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STATEMENTS OF OPER" sheetId="4" r:id="rId4"/>
    <s:sheet name="CONDENSED CONSOLIDATED STATEMEN" sheetId="5" r:id="rId5"/>
    <s:sheet name="CONSOLIDATED STATEMENTS OF CASH" sheetId="6" r:id="rId6"/>
    <s:sheet name="ORGANIZATION AND DESCRIPTION OF" sheetId="7" r:id="rId7"/>
    <s:sheet name="ACCOUNTING POLICIES AND ESTIMAT" sheetId="8" r:id="rId8"/>
    <s:sheet name="PREPAID EXPENSES" sheetId="9" r:id="rId9"/>
    <s:sheet name="PLANT AND EQUIPMENT." sheetId="10" r:id="rId10"/>
    <s:sheet name="INTANGIBLES" sheetId="11" r:id="rId11"/>
    <s:sheet name="ACCRUED LIABILITIES AND OTHER P" sheetId="12" r:id="rId12"/>
    <s:sheet name="NOTES PAYABLE" sheetId="13" r:id="rId13"/>
    <s:sheet name="SHORT-TERM CONVERTIBLE NOTES PA" sheetId="14" r:id="rId14"/>
    <s:sheet name="DERIVATIVE FINANCIAL LIABILITY" sheetId="15" r:id="rId15"/>
    <s:sheet name="LONG-TERM CONVERTIBLE NOTES PAY" sheetId="16" r:id="rId16"/>
    <s:sheet name="STOCKHOLDERS' DEFICIT" sheetId="17" r:id="rId17"/>
    <s:sheet name="EQUITY BASED COMPENSATION" sheetId="18" r:id="rId18"/>
    <s:sheet name="NET LOSS PER SHARE" sheetId="19" r:id="rId19"/>
    <s:sheet name="RELATED PARTY TRANSACTIONS" sheetId="20" r:id="rId20"/>
    <s:sheet name="COMMITMENTS AND CONTINGENCIES" sheetId="21" r:id="rId21"/>
    <s:sheet name="SUBSEQUENT EVENTS" sheetId="22" r:id="rId22"/>
    <s:sheet name="Accounting policies (Policies)" sheetId="23" r:id="rId23"/>
    <s:sheet name="Schedule of prepaid expenses (T" sheetId="24" r:id="rId24"/>
    <s:sheet name="Equipment and property (Tables)" sheetId="25" r:id="rId25"/>
    <s:sheet name="Intangibles license agreement (" sheetId="26" r:id="rId26"/>
    <s:sheet name="Accrued payables (Tables)" sheetId="27" r:id="rId27"/>
    <s:sheet name="Notes Payables (Tables)" sheetId="28" r:id="rId28"/>
    <s:sheet name="SHORT-TERM CONVERTIBLE NOTES 29" sheetId="29" r:id="rId29"/>
    <s:sheet name="Derivative financial liability " sheetId="30" r:id="rId30"/>
    <s:sheet name="Schedule of Convertible Notes p" sheetId="31" r:id="rId31"/>
    <s:sheet name="Stock option Activity (Tables)" sheetId="32" r:id="rId32"/>
    <s:sheet name="Summary of Equity based compens" sheetId="33" r:id="rId33"/>
    <s:sheet name="Schedule of Earnings Per Share," sheetId="34" r:id="rId34"/>
    <s:sheet name="Minimum commitments due under t" sheetId="35" r:id="rId35"/>
    <s:sheet name="ORGANIZATION AND DESCRIPTION (D" sheetId="36" r:id="rId36"/>
    <s:sheet name="ACCOUNTING POLICIES (DETAILS)" sheetId="37" r:id="rId37"/>
    <s:sheet name="ESTIMATED USEFUL LIVES OF THE A" sheetId="38" r:id="rId38"/>
    <s:sheet name="Prepaid expenses consisted of t" sheetId="39" r:id="rId39"/>
    <s:sheet name="PLANT AND EQUIPMENT CONSISTS OF" sheetId="40" r:id="rId40"/>
    <s:sheet name="Property and Equipment Deprecia" sheetId="41" r:id="rId41"/>
    <s:sheet name="LICENSES (Details)" sheetId="42" r:id="rId42"/>
    <s:sheet name="Intangible (Details)" sheetId="43" r:id="rId43"/>
    <s:sheet name="Amortization (Details)" sheetId="44" r:id="rId44"/>
    <s:sheet name="Minimum Commitments Under Licen" sheetId="45" r:id="rId45"/>
    <s:sheet name="ACCRUED LIABILITIES AS FOLLOWS " sheetId="46" r:id="rId46"/>
    <s:sheet name="Notes payable consisted of the " sheetId="47" r:id="rId47"/>
    <s:sheet name="NOTES PAYABLE (Details)" sheetId="48" r:id="rId48"/>
    <s:sheet name="SHORT-TERM CONVERTIBLE NOTES 49" sheetId="49" r:id="rId49"/>
    <s:sheet name="LG Capital Funding, LLC convert" sheetId="50" r:id="rId50"/>
    <s:sheet name="KBM Worldwide, Inc convertible " sheetId="51" r:id="rId51"/>
    <s:sheet name="Value of the derivative financi" sheetId="52" r:id="rId52"/>
    <s:sheet name="Assumptions used in the Black-S" sheetId="53" r:id="rId53"/>
    <s:sheet name="Derivative Liability (Details)" sheetId="54" r:id="rId54"/>
    <s:sheet name="Convertible Notes payable consi" sheetId="55" r:id="rId55"/>
    <s:sheet name="Convertible notes payable (Deta" sheetId="56" r:id="rId56"/>
    <s:sheet name="Common Stock (Details)" sheetId="57" r:id="rId57"/>
    <s:sheet name="Restricted stock outstanding an" sheetId="58" r:id="rId58"/>
    <s:sheet name="Preferred Stock Issued and Outs" sheetId="59" r:id="rId59"/>
    <s:sheet name="Series A-1 Convertible Preferre" sheetId="60" r:id="rId60"/>
    <s:sheet name="Series B Convertible Preferred " sheetId="61" r:id="rId61"/>
    <s:sheet name="Series C Convertible Preferred " sheetId="62" r:id="rId62"/>
    <s:sheet name="Stock Options Expense (Details)" sheetId="63" r:id="rId63"/>
    <s:sheet name="Summary of Stock options outsta" sheetId="64" r:id="rId64"/>
    <s:sheet name="Summary of options outstanding " sheetId="65" r:id="rId65"/>
    <s:sheet name="Amortized Expenses (Details)" sheetId="66" r:id="rId66"/>
    <s:sheet name="Summary of warrant activity (De" sheetId="67" r:id="rId67"/>
    <s:sheet name="Warrants outstanding and exerci" sheetId="68" r:id="rId68"/>
    <s:sheet name="Warrants Outstanding (Details)" sheetId="69" r:id="rId69"/>
    <s:sheet name="Equity Based Compensation (Deta" sheetId="70" r:id="rId70"/>
    <s:sheet name="Net Loss Per Share (Details)" sheetId="71" r:id="rId71"/>
    <s:sheet name="Related party Transcations (Det" sheetId="72" r:id="rId72"/>
    <s:sheet name="COMMITMENTS AND CONTINGENCIES T" sheetId="73" r:id="rId73"/>
    <s:sheet name="Minimum operating lease commitm" sheetId="74" r:id="rId74"/>
    <s:sheet name="Minimum commitments due summari" sheetId="75" r:id="rId75"/>
  </s:sheets>
  <s:definedNames/>
  <s:calcPr calcId="124519" calcMode="auto" fullCalcOnLoad="1"/>
</s:workbook>
</file>

<file path=xl/sharedStrings.xml><?xml version="1.0" encoding="utf-8"?>
<sst xmlns="http://schemas.openxmlformats.org/spreadsheetml/2006/main" uniqueCount="626">
  <si>
    <t>Document and Entity Information - shares</t>
  </si>
  <si>
    <t>6 Months Ended</t>
  </si>
  <si>
    <t>Jun. 30, 2015</t>
  </si>
  <si>
    <t>Aug. 11, 2015</t>
  </si>
  <si>
    <t>Document and Entity Information</t>
  </si>
  <si>
    <t>Entity Registrant Name</t>
  </si>
  <si>
    <t>Propell Technologies Group, Inc.</t>
  </si>
  <si>
    <t>Entity Trading Symbol</t>
  </si>
  <si>
    <t>PROP</t>
  </si>
  <si>
    <t>Document Type</t>
  </si>
  <si>
    <t>10-Q</t>
  </si>
  <si>
    <t>Document Period End Date</t>
  </si>
  <si>
    <t>Jun. 30,
		2015</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CONSOLIDATED BALANCE SHEETS - USD ($)</t>
  </si>
  <si>
    <t>Dec. 31, 2014</t>
  </si>
  <si>
    <t>Current Assets</t>
  </si>
  <si>
    <t>Cash</t>
  </si>
  <si>
    <t>Accounts receivable</t>
  </si>
  <si>
    <t>Prepaid expenses</t>
  </si>
  <si>
    <t>Total Current Assets</t>
  </si>
  <si>
    <t>Non-Current assets</t>
  </si>
  <si>
    <t>Plant and Equipment, net</t>
  </si>
  <si>
    <t>Intangibles, net</t>
  </si>
  <si>
    <t>Deposits</t>
  </si>
  <si>
    <t>Total non-current assets</t>
  </si>
  <si>
    <t>Total Assets</t>
  </si>
  <si>
    <t>Current Liabilities</t>
  </si>
  <si>
    <t>Accounts payable</t>
  </si>
  <si>
    <t>Accrued liabilities and other payables</t>
  </si>
  <si>
    <t>Notes payable</t>
  </si>
  <si>
    <t>Short-term convertible notes payable, net</t>
  </si>
  <si>
    <t>Derivative financial liabilities</t>
  </si>
  <si>
    <t>Total Current Liabilities</t>
  </si>
  <si>
    <t>Long Term Liabilities</t>
  </si>
  <si>
    <t>Convertible notes payable, net</t>
  </si>
  <si>
    <t>Total Long Term Liabilities</t>
  </si>
  <si>
    <t>Total Liabilities</t>
  </si>
  <si>
    <t>Stockholders' Equity (Deficit)</t>
  </si>
  <si>
    <t>Preferred stock, $0.001 par value, 10,000,000 authorized shares, 0 shares and 4,500,000 shares undesignated.</t>
  </si>
  <si>
    <t>Series A-1 Convertible Preferred stock, $0.001 par value; 5,000,000 shares designated, 3,137,500 and 3,512,500 shares issued and outstanding, respectively. (liquidation preference $251,000 and $281,000, respectively)</t>
  </si>
  <si>
    <t>Series B Convertible, Redeemable Preferred Stock, $0.001 par value; 500,000 shares designated; 40,000 and 75,000 issued and outstanding (liquidation preference $480,000 and $900,000)</t>
  </si>
  <si>
    <t>Series C Convertible, Preferred Stock, $0.001 par value; 4,500,000 shares designated; 4,500,000 and 0 issued and outstanding (liquidation preference $14,750,000 and $0)</t>
  </si>
  <si>
    <t>Common stock, $0.001 par value; 500,000,000 shares authorized, 268,058,931 and 260,169,499 shares issued and outstanding, respectively</t>
  </si>
  <si>
    <t>Additional paid-in capital</t>
  </si>
  <si>
    <t>Accumulated deficit</t>
  </si>
  <si>
    <t>Total Stockholders' Equity (Deficit)</t>
  </si>
  <si>
    <t>Total Liabilities and Stockholders' Equity (Deficit)</t>
  </si>
  <si>
    <t>CONSOLIDATED BALANCE SHEETS PARENTHETICALS - USD ($)</t>
  </si>
  <si>
    <t>Parentheticals</t>
  </si>
  <si>
    <t>Preferred Stock, par value</t>
  </si>
  <si>
    <t>Preferred Stock, shares authorized</t>
  </si>
  <si>
    <t>Preferred Stock, shares undesignated</t>
  </si>
  <si>
    <t>Series A-1 Convertible Preferred stock, par value</t>
  </si>
  <si>
    <t>Series A-1 Convertible Preferred stock, shares designated</t>
  </si>
  <si>
    <t>Series A-1 Convertible Preferred stock, shares issued</t>
  </si>
  <si>
    <t>Series A-1 Convertible Preferred stock, shares outstanding</t>
  </si>
  <si>
    <t>Series A-1 Preferred Stock, liquidation preferencee</t>
  </si>
  <si>
    <t>Series B Convertible Preferred stock, par value</t>
  </si>
  <si>
    <t>Series B Convertible Preferred stock, shares designated</t>
  </si>
  <si>
    <t>Series B Convertible Preferred stock, shares issued</t>
  </si>
  <si>
    <t>Series B Convertible Preferred stock, shares outstanding</t>
  </si>
  <si>
    <t>Series B Preferred Stock, liquidation preference</t>
  </si>
  <si>
    <t>Series C Convertible Preferred stock, par value</t>
  </si>
  <si>
    <t>Series C Convertible Preferred stock, shares designated</t>
  </si>
  <si>
    <t>Series C Convertible Preferred stock, shares issued</t>
  </si>
  <si>
    <t>Series C Convertible Preferred stock, shares outstanding</t>
  </si>
  <si>
    <t>Series C Preferred Stock, liquidation preference</t>
  </si>
  <si>
    <t>Common Stock, par value</t>
  </si>
  <si>
    <t>Common Stock, shares authorized</t>
  </si>
  <si>
    <t>Common Stock, shares issued</t>
  </si>
  <si>
    <t>Common Stock, shares outstanding</t>
  </si>
  <si>
    <t>CONSOLIDATED STATEMENTS OF OPERATIONS - USD ($)</t>
  </si>
  <si>
    <t>3 Months Ended</t>
  </si>
  <si>
    <t>Jun. 30, 2014</t>
  </si>
  <si>
    <t>Revenues:</t>
  </si>
  <si>
    <t>Net Revenues</t>
  </si>
  <si>
    <t>Cost of Goods Sold</t>
  </si>
  <si>
    <t>Gross Loss</t>
  </si>
  <si>
    <t>Consulting fees</t>
  </si>
  <si>
    <t>Stock based compensation</t>
  </si>
  <si>
    <t>Sales and Marketing</t>
  </si>
  <si>
    <t>Professional Fees</t>
  </si>
  <si>
    <t>General and administrative</t>
  </si>
  <si>
    <t>Depreciation and amortization</t>
  </si>
  <si>
    <t>Total Expenses</t>
  </si>
  <si>
    <t>Loss from Operations</t>
  </si>
  <si>
    <t>Amortization of debt discount and finance costs</t>
  </si>
  <si>
    <t>Change in fair value of derivative liabilities</t>
  </si>
  <si>
    <t>Other Income (expenses),net</t>
  </si>
  <si>
    <t>Loss before Provision for Income Taxes</t>
  </si>
  <si>
    <t>Provision for Income Taxes</t>
  </si>
  <si>
    <t>Net Loss</t>
  </si>
  <si>
    <t>Deemed preferred stock dividend</t>
  </si>
  <si>
    <t>Undeclared Series B and Series C Preferred dividends</t>
  </si>
  <si>
    <t>Net loss to common stockholders</t>
  </si>
  <si>
    <t>Net Loss Per Share - Basic and Diluted</t>
  </si>
  <si>
    <t>Weighted Average Number of Shares Outstanding - Basic and Diluted</t>
  </si>
  <si>
    <t>CONDENSED CONSOLIDATED STATEMENTS OF CHANGES IN STOCKHOLDERS' EQUITY(DEFICIT) - 6 months ended Jun. 30, 2015 - USD ($)</t>
  </si>
  <si>
    <t>Series A-1 Shares</t>
  </si>
  <si>
    <t>Series A-1 Amount</t>
  </si>
  <si>
    <t>Preferred Stock Series B Shares</t>
  </si>
  <si>
    <t>Preferred Stock Series B Amount</t>
  </si>
  <si>
    <t>Series C Shares</t>
  </si>
  <si>
    <t>Series C Amount</t>
  </si>
  <si>
    <t>Common stock Shares</t>
  </si>
  <si>
    <t>Common stock Amount</t>
  </si>
  <si>
    <t>Additional Paid in Capital</t>
  </si>
  <si>
    <t>Balance as of at Jan. 01, 2015</t>
  </si>
  <si>
    <t>Conversion of notes and accrued interest thereon to common stock</t>
  </si>
  <si>
    <t>Subscription for Series C Convertible Preferred Stock</t>
  </si>
  <si>
    <t>Conversion of Series A-1 preferred stock to common</t>
  </si>
  <si>
    <t>Conversion of Series B preferred stock to common</t>
  </si>
  <si>
    <t>Restricted stock awards</t>
  </si>
  <si>
    <t>Net loss for the six months ended June 30, 2015</t>
  </si>
  <si>
    <t>Balance as of at Jun. 30, 2015</t>
  </si>
  <si>
    <t>CONSOLIDATED STATEMENTS OF CASH FLOWS - USD ($)</t>
  </si>
  <si>
    <t>CASH FLOWS FROM OPERATING ACTIVITIES:</t>
  </si>
  <si>
    <t>Net loss for the period</t>
  </si>
  <si>
    <t>Adjustments to reconcile net loss to net cash used in operating activities:</t>
  </si>
  <si>
    <t>Depreciation expense</t>
  </si>
  <si>
    <t>Amortization expense</t>
  </si>
  <si>
    <t>Amortization of debt discount</t>
  </si>
  <si>
    <t>Equity based compensation.,</t>
  </si>
  <si>
    <t>Derivative financial liability</t>
  </si>
  <si>
    <t>Changes in Assets and Liabilities</t>
  </si>
  <si>
    <t>Accounts payable.,</t>
  </si>
  <si>
    <t>Accrued liabilities</t>
  </si>
  <si>
    <t>Accrued interest</t>
  </si>
  <si>
    <t>Cash Used in Operating Activities</t>
  </si>
  <si>
    <t>CASH FLOWS FROM INVESTING ACTIVITIES:</t>
  </si>
  <si>
    <t>Purchase of plant and equipment</t>
  </si>
  <si>
    <t>NET CASH USED IN INVESTING ACTIVITIES</t>
  </si>
  <si>
    <t>CASH FLOWS FROM FINANCING ACTIVITIES:</t>
  </si>
  <si>
    <t>Proceeds on issuance of Series C Preferred stock</t>
  </si>
  <si>
    <t>Proceeds on issuance of Series B Preferred stock</t>
  </si>
  <si>
    <t>Proceeds on common stock issued, net of expenses</t>
  </si>
  <si>
    <t>Proceeds from notes payable and advances</t>
  </si>
  <si>
    <t>Repayment of notes payable and advances</t>
  </si>
  <si>
    <t>NET CASH PROVIDED BY FINANCING ACTIVITIES</t>
  </si>
  <si>
    <t>NET INCREASE IN CASH</t>
  </si>
  <si>
    <t>CASH AT BEGINNING OF PERIOD</t>
  </si>
  <si>
    <t>CASH AT END OF PERIOD</t>
  </si>
  <si>
    <t>CASH PAID FOR INTEREST AND TAXES:</t>
  </si>
  <si>
    <t>Cash paid for income taxes</t>
  </si>
  <si>
    <t>Cash paid for interest</t>
  </si>
  <si>
    <t>NON-CASH INVESTING AND FINANCING ACTIVITIES</t>
  </si>
  <si>
    <t>Licenses acquired not yet paid for</t>
  </si>
  <si>
    <t>Conversion of debt to equity</t>
  </si>
  <si>
    <t>Conversion of interest on debt to equity</t>
  </si>
  <si>
    <t>ORGANIZATION AND DESCRIPTION OF BUSINESS</t>
  </si>
  <si>
    <t xml:space="preserve"> 1 ORGANIZATION AND DESCRIPTION OF BUSINESS a) Organization Propell Technologies Group, Inc. (formerly known as Propell Corporation) (the Company), is a Delaware corporation originally formed on January 29, 2008 as CA Photo Acquisition Corp. On April 10, 2008 Crystal Magic, Inc. (CMI), a Florida Corporation, merged with an acquisition subsidiary of Propells, and the Company issued an aggregate of 180,000 shares to the former shareholders of CMI. On May 6, 2008, the Company acquired both Mountain Capital, LLC (doing business as Arrow Media Solutions) (AMS) and Auleron 2005, LLC (doing business as Auleron Technologies) (AUL) and made each a wholly owned subsidiary and issued a total of 41,897 shares of the Companys common stock to the members of Mountain Capital, LLC and a total of 2,722 shares of the Companys common stock to the members of AUL. In 2010 AUL and AMS were dissolved and the operations of CMI were discontinued. On February 4, 2013, the Company entered into a Share Exchange Agreement with Novas Energy (USA), Inc. (Novas) whereby the Company exchanged 100,000,000 shares of its common stock for 100,000,000 shares of common stock in Novas. After the consummation of the share exchange, Novas became a wholly owned subsidiary of the Company. As a result of the share exchange the shareholders of Novas obtained the majority of the outstanding shares of the Company. As such, the exchange is accounted for as a reverse merger or recapitalization of the Company and Novas was considered the acquirer for accounting purposes. b) Description of the business The Company, through its wholly owned subsidiary, Novas, is an innovative technology and services company whose aim is to radically improve oil production by introducing modern and innovative technologies. Novas has a unique Plasma-Pulse Treatment (PPT) technology, which is a new Enhanced Oil Recovery methodology and process that has been developed to be environmentally friendly, mobile, time efficient and extremely cost effective. We filed for patent protection of the PPT technology which is still pending. PPT has the potential to drive new and renewed revenue for energy producers and become a new standard for the entire petroleum industry. Subsequent to June 30, 2015, the Companys board of directors and shareholders authorized the Company through its wholly owned subsidiary, Novas, to enter into a joint venture agreement with Technovita Technologies USA, Inc (Technovita), through a newly formed Delaware limited liability company, Novas Energy North America, LLC (NENA), and a related Sublicense Agreement (the Novas Sublicense Agreement) of the plasma pulse technology (the Technology) that Novas licenses from Novas Energy Group Limited. Novas retains the right to use the Technology on any oil fields that it may acquire in the future. The Joint Venture will provide the Company with access to Technovitas experienced team, the ability to build one North American brand, the ability to leverage the strength of the combined entity expanding the Companys geographic reach beyond the United States and into Canada.</t>
  </si>
  <si>
    <t>ACCOUNTING POLICIES AND ESTIMATES</t>
  </si>
  <si>
    <t xml:space="preserve"> 2 ACCOUNTING POLICIES AND ESTIMATES a) Basis of Presentation The accompanying unaudited condensed financial statements have been prepared in accordance with U.S. generally accepted accounting principles (U.S. GAAP) for interim financial information with the instructions to Form 10-Q and Rule 8-03 of Regulation S-X. Accordingly, these unaudited condensed financial statements do not include all of the information and disclosures required by U.S. GAAP for complete financial statements. In the opinion of management, the accompanying unaudited condensed financial statements include all adjustments (consisting only of normal recurring adjustments), which we consider necessary, for a fair presentation of those financial statements. The results of operations and cash flows for the three months and six months ended June 30, 2015 may not necessarily be indicative of results that may be expected for any succeeding quarter or for the entire fiscal year. The information contained in this quarterly report on Form 10-Q should be read in conjunction with our audited financial statements included in our annual report on Form 10-K as of and for the year ended December 31, 2014 as filed with the Securities and Exchange Commission (the SEC). Significant accounting policies are described in Note 2 to the consolidated financial statements included in Item 8 of our annual report on Form 10-K as of December 31, 2014. The preparation of unaudited consolidated financial statements in conformity with U.S. GAAP requires management to make estimates and assumptions, which are evaluated on an ongoing basis, that affect the amounts reported in the unaudited consolidated financial statements and accompanying notes. Management bases its estimates on historical experience and on various other assumptions that it believes are reasonable under the circumstances, the results of which form the basis for making judgments about the carrying values of assets and liabilities and the amounts of revenues and expenses that are not readily apparent from other sources. Actual results could differ from those estimates and judgments. In particular, significant estimates and judgments include those related to: the estimated useful lives for plant and equipment, the fair value of warrants and stock options granted for services or compensation, estimates of the probability and potential magnitude of contingent liabilities, derivative liabilities, the valuation allowance for deferred tax assets due to continuing operating losses, those related to revenue recognition and the allowance for doubtful accounts. Making estimates requires management to exercise significant judgment. It is at least reasonably possible that the estimate of the effect of a condition, situation or set of circumstances that existed at the date of the unaudited consolidated financial statements, which management considered in formulating its estimate could change in the near term due to one or more future confirming events. Accordingly, the actual results could differ significantly from our estimates. All amounts referred to in the notes to the unaudited consolidated financial statements are in United States Dollars ($) unless stated otherwise. b) Principles of Consolidation The unaudited consolidated financial statements include the financial statements of the Company and its subsidiary in which it has a majority voting interest. All significant inter-company accounts and transactions have been eliminated in the unaudited consolidated financial statements. The entities included in these unaudited consolidated financial statements are as follows: Propell Technologies Group, Inc.  Parent Company Nova Energy USA Inc. c) Contingencies Certain conditions may exist as of the date the financial statements are issued, which may result in a loss to the Company but which will only be resolved when one or more future events occur or fail to occur. The Companys management assesses such contingent liabilities, and such assessment inherently involves an exercise of judgment.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 d) Fair Value of Financial Instru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e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balance sheets for cash, accounts receivable, prepaid expenses, deposits, accounts payable, accrued liabilities, notes payable, and convertible notes payable approximate fair value due to the relatively short period to maturity for these instruments. The recorded derivative liabilities during the years ended December 31, 2014 was noted as subject to level III fair value measurements. The Company did not identify any other assets or liabilities that are required to be presented on the balance sheets at fair value in accordance with the accounting guidance. ASC 825-10  Financial Instruments e) Risks and Uncertainties The Company's operations will be subject to significant risk and uncertainties including financial, operational, regulatory and other associated risks, including the potential risk of business failure. The recent global economic crisis has caused a general tightening in the credit markets, lower levels of liquidity, increases in the rates of default and bankruptcy, and extreme volatility in credit, equity and fixed income markets. These conditions not only limit the Companys access to capital, but also make it difficult for its customers, vendors and the Company to accurately forecast and plan future business activities. The Companys operations are carried out in the USA and Mexico. Accordingly, the Companys business, financial condition and results of operations may be influenced by the political, economic and legal environment in the USA and Mexico and by the general state of those economies. The Companys results may be adversely affected by changes in governmental policies with respect to laws and regulations, anti-inflationary measures, and rates and methods of taxation, among other things. f) Recent Accounting Pronouncements In June 2014, FASB issued Accounting Standards Update (ASU) No. 2014-09,  Revenue from Contracts with Customers. In April 2015, FASB issued Accounting Standards Update (ASU) No. 2015-03, Interest  Imputation of Interest (Subtopic 835-30): Simplifying the Presentation of Debt Issuance Costs Any new accounting standards, not disclosed above, that have been issued or proposed by FASB that do not require adoption until a future date are not expected to have a material impact on the financial statements upon adoption. g) Reporting by Segment No segmental information is presented as the Company has disposed of its historical virtual trading store business which had minimal revenues. The Company is focusing on developing its Novas Energy, Plasma Pulse Technology for the petroleum industry. Revenues to date are insignificant. h) Cash and Cash Equivalents The Company considers all highly liquid investments with original maturities of three months or less at the time of purchase to be cash equivalents. At June 30, 2015 and December 31, 2014, respectively, the Company had no cash equivalents. The Company minimizes credit risk associated with cash by periodically evaluating the credit quality of its primary financial institution. The balance at times may exceed federally insured limits. At June 30, 2015, the Company had cash balances of $12,860,203 which exceeded the federally insured limits by $12,252,500. At December 31, 2014, the balance did not exceed the federally insured limit. i) Accounts Receivable and Allowance for Doubtful Accounts Accounts receivable are reported at realizable value, net of allowances for doubtful accounts, which is estimated and recorded in the period the related revenue is recorded. The Company has a standardized approach to estimate and review the collectability of its receivables based on a number of factors, including the period they have been outstanding. Historical collection and payer reimbursement experience is an integral part of the estimation process related to allowances for doubtful accounts. In addition, the Company regularly assesses the state of its billing operations in order to identify issues, which may impact the collectability of these receivables or reserve estimates. Revisions to the allowance for doubtful accounts estimates are recorded as an adjustment to bad debt expense. Receivables deemed uncollectible are charged against the allowance for doubtful accounts at the time such receivables are written-off. Recoveries of receivables previously written-off are recorded as credits to the allowance for doubtful accounts. There were no recoveries during the six months ended June 30, 2015 and the year ended December 31, 2014. j) Inventory The Company had no inventory as of June 30, 2015 or December 31, 2014. k) Plant and Equipment Plant and equipment is stated at cost, less accumulated depreciation. Plant and equipment with costs greater than $1,000 are capitalized and depreciated. Depreciation is computed using the straight-line method over the estimated useful lives of the assets. The estimated useful lives of the assets are as follows: Description Estimated Useful Life Office equipment and furniture 2 years Leasehold improvements and fixtures Lesser of estimated useful life or life of lease Plant and equipment 2 to 3 years Plasma pulse tools 5 years The cost of repairs and maintenance is expensed as incurred. When assets are retired or disposed of, the cost and accumulated depreciation are removed from the accounts, and any resulting gains or losses are included in income in the year of disposition. l) Intangibles All of our intangible assets are subject to amortization. We evaluate the recoverability of intangible assets periodically by taking into account events or circumstances that may warrant revised estimates of useful lives or that indicate the asset may be impaired. Where intangibles are deemed to be impaired we recognize an impairment loss measured as the difference between the estimated fair value of the intangible and its book value. i) License Agreements License agreements acquired by the Company are reported at acquisition value less accumulated amortization and impairments. ii) Amortization Amortization is reported in the income statement on a straight-line basis over the estimated useful life of the intangible assets, unless the useful life is indefinite. Amortizable intangible assets are amortized from the date that they are available for use. The estimated useful life of the license agreement is five years which is the expected period for which we expect to derive a benefit from the underlying license agreements m) Long-Term Assets Assets ar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impaired, the impairment to be recognized is measured by the amount by which the carrying amount of the assets exceeds the fair value of the assets. n) Revenue Recognition The Company records revenue when all of the following have occurred: (1) persuasive evidence of an arrangement exists, (2) the service is completed without further obligation, (3) the sales price to the customer is fixed or determinable, and (4) collectability is reasonably assured. o) Share-Based Payment Arrangements Generally, all forms of share-based payments, including stock option grants, restricted stock grants and stock appreciation rights are measured at their fair value on the awards grant date, based on the estimated number of awards that are ultimately expected to vest. Share-based compensation awards issued to non-employees for services rendered are recorded at either the fair value of the services rendered or the fair value of the share-based payment, whichever is more readily determinable. The expense resulting from share-based payments is recorded in operating expenses in the unaudited consolidated statement of operations. p)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full valuation allowance is provided for the amount of deferred tax assets that, based on available evidence, are not expected to be realized. It is the Companys policy to classify interest and penalties on income taxes as interest expense or penalties expense. As of June 30, 2015, there have been no interest or penalties incurred on income taxes. q) Net Loss per Share Basic net loss per share is computed on the basis of the weighted average number of common shares outstanding during the period. Diluted net loss per share is computed on the basis of the weighted average number of common shares and common share equivalents outstanding. Dilutive securities having an anti-dilutive effect on diluted net loss per share are excluded from the calculation (See Note 13, below). Dilution is computed by applying the treasury stock method for options and warrants. Under this method, options and warrants are assumed to be exercised at the beginning of the period (or at the time of issuance, if later), and as if funds obtained thereby were used to purchase common shares at the average market price during the period. Dilution is computed by applying the if-converted method for convertible preferred shares. Under this method, convertible preferred stock is assumed to be converted at the beginning of the period (or at the time of issuance, if later), and preferred dividends (if any) will be added back to determine income applicable to common stock. The shares issuable upon conversion will be added to weighted average number of common shares outstanding. Conversion will be assumed only if it reduces earnings per share (or increases loss per share). Any common shares issued as a result of the issue of stock options and warrants would come from newly issued common shares from our remaining authorized shares. r) Comprehensive income Comprehensive income is defined as the change in equity of a company during a period from transactions and other events and circumstances excluding transactions resulting from investments from owners and distributions to owners. For the Company, comprehensive income for the periods presented includes net loss. s) Related parties Parties are considered to be related to the Company if the parties that, directly or indirectly, through one or more intermediaries, control, are controlled by, or are under common control with the Company, or own in aggregate, on a fully diluted basis 5% or more of the Companys stock.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shall disclose all related party transactions. All transactions shall be recorded at fair value of the goods or services exchanged. Property purchased from a related party is recorded at the cost to the related party and any payment to or on behalf of the related party in excess of the cost is reflected as a distribution to related party.</t>
  </si>
  <si>
    <t>PREPAID EXPENSES</t>
  </si>
  <si>
    <t xml:space="preserve"> 3 PREPAID EXPENSES Prepaid expenses consisted of the following as of June 30, 2015 and December 31, 2014: June 30, 2015 December 31, 2014 Prepaid insurance $ 29,628 $ 8,144 Prepaid professional fees 49,072 4,417 Prepaid tool rental 9,200 - Other 1,477 470 $ 89,377 $ 13,031 </t>
  </si>
  <si>
    <t>PLANT AND EQUIPMENT.</t>
  </si>
  <si>
    <t xml:space="preserve"> 4 PLANT AND EQUIPMENT Plant and Equipment consisted of the following as of June 30, 2015 and December 31, 2014: June 30, 2015 December 31, 2014 Capital work in progress $ 432,268 $ 18,482 Plasma pulse tool 310,374 310,374 Furniture and equipment 26,643 26,643 Field equipment 19,627 19,627 Computer equipment 1,500 1,500 Total cost 790,412 376,626 Less: accumulated depreciation (91,368 ) (57,052 ) Plant and equipment, net $ 699,044 $ 319,574 Depreciation expense was $34,316 and $7,849 for the six months ended June 30, 2015 and 2014, respectively. </t>
  </si>
  <si>
    <t>INTANGIBLES</t>
  </si>
  <si>
    <t xml:space="preserve"> 5 INTANGIBLES Licenses Novas licenses the Plasma-Pulse Technology (the Technology) from Novas Energy Group Limited, the Licensor, pursuant to the terms of an exclusive perpetual royalty bearing license it entered into in January 2013, which was amended on March, 2014 and further amended on December 23, 2014. The amended license agreement provides Novas with the exclusive right to develop, use, market and commercialize the Technology for itself and/or third parties, sublicense and provide services to third parties related to the Technology in the United States and Mexico including all of its states, districts, territories, possessions and protectorates. The amended license agreement also provides Novas with the right to design and have manufactured the apparatus and to make modifications and improvements to the Technology provided that the Licensor is provided a non-exclusive license to any such improvements and modifications and any patent rights of Novas related to the Technology. The license is limited to the United States and Mexico. It also provides that Novas will pay the Licensor royalties equal to seven and a half percent (7.5%) of Net Service Sales (as defined in the second amendment to the license agreement) and Non-Royalty Sublicensing Consideration (as defined in the second amendment to the license agreement) and provides for a minimum royalty payment of $500,000 per year from United States operations and $500,000 per year from Mexican operations; however, no minimum royalty payment is due prior to the three year anniversary of the license agreement for revenue derived from the United States operations and no minimum royalty is due prior to December 31, 2015 for revenue derived from Mexico. Revenue derived from operations in one territory can be used to satisfy obligations for minimum royalty payments in the other territory. All royalty payments made by Novas as well as sublicensing revenue paid by Novas to the Licensor are credited towards the minimum royalty payment. If the minimum royalty is not timely paid, the Licensor has the right to terminate the license with respect to a particular territory and if the minimum royalty payment for both territories is not paid, to terminate the license agreement. Novas was obligated to pay an initial license fee of $150,000 on or prior to June 30, 2014, this fee was subsequently waived by the Licensor with effect from July 30, 2014, an additional $200,000 was due to the Licensor on June 30, 2015, this amount, together with the minimum annual royalty amounts due in terms of the licensing agreement are currently under renegotiation with the Licensor, we expect the $200,000 to be waived and the minimum royalty payments to be amended and deferred . The Licensor is responsible for the cost of filing prosecuting and maintaining the patents and Novas is responsible for costs of obtaining marketing approvals. The Licensor has the right to terminate the license agreement upon Novas breach or default. If the Licensor dissolves, becomes insolvent or engages in or is the subject of any other bankruptcy proceeding then the technology and patent rights in the United States shall become our property. Subsequent to June 30, 2015, the Company was authorized through its wholly owned subsidiary, Novas, to enter into a joint venture agreement with Technovita, through a newly formed Delaware limited liability company, Novas Energy North America, LLC (NENA), and a related Sublicense Agreement (the Novas Sublicense Agreement) of the plasma pulse technology (the Technology) that Novas licenses from the Licensor. Novas retains the right to use the Technology on any oil fields that it may acquire in the future. The Joint Venture will provide the Company with access to Technovitas experienced team, the ability to build one North American brand, the ability to leverage the strength of the combined entity, and expanding the Companys geographic reach beyond the United States and into Canada. Intangibles consisted of the following as of June 30, 2015 and December 31, 2014, respectively: June 30,2015 December 31,2014 License agreements $ 350,000 $ 350,000 Website development 8,000 8,000 Total cost 358,000 358,000 Less: accumulated amortization (95,500 ) (60,500 ) Intangibles, net $ 262,500 $ 297,500 Amortization expense was $35,000 and $17,500 for the six months ended June 30, 2015 and 2014, respectively. The minimum commitments due under the license agreement for the next five years are summarized as follows: Amount 2015 $ 700,000 2016 1,000,000 2017 1,000,000 2018 1,000,000 2019 1,000,000 $ 4,700,000 </t>
  </si>
  <si>
    <t>ACCRUED LIABILITIES AND OTHER PAYABLES</t>
  </si>
  <si>
    <t xml:space="preserve"> 6 ACCRUED LIABILITIES AND OTHER PAYABLES Accrued liabilities consisted of the following as of June 30, 2015 and December 31, 2014, respectively: June 30, 2015 December 31, 2014 Payroll liabilities $ 39,328 $ 35,823 Accrued Royalties 14,653 4,603 License fees payable 200,000 200,000 $ 253,981 $ 240,426 </t>
  </si>
  <si>
    <t>NOTES PAYABLE</t>
  </si>
  <si>
    <t xml:space="preserve"> 7 NOTES PAYABLE Notes payable consisted of the following as of June 30, 2015 and December 31, 2014, respectively: Description Interest Rate Maturity June 30, 2015 December 31, 2014 Short-Term Owl Holdings - - $ 3,000 $ 3,000 JAZ-CEH Holdings, LLC 7.5% October 31, 2015 - 105,000 Accrued interest - 9,489 Total JAZ-CEH holdings, LLC - 114,489 Total Notes Payable $ 3,000 $ 117,489 Owl Holdings The note payable advanced by Owl Holdings to the Company has no interest rate and is repayable on demand. JAZ-CEH Holdings, LLC In October 2013, Novas Energy USA, Inc, entered into an unsecured promissory note with JAZ-CEH Holdings LLC with a face value of $105,000. The note bore interest at 7.5% per annum and was due to mature on October 31, 2015. On February 20, 2015, the note to JAZ-CEH Holdings, LLC, including interest thereon was repaid for a total amount of $115,590.</t>
  </si>
  <si>
    <t>SHORT-TERM CONVERTIBLE NOTES PAYABLE</t>
  </si>
  <si>
    <t xml:space="preserve"> 8 SHORT-TERM CONVERTIBLE NOTES PAYABLE Short Term Convertible Notes payable consisted of the following as of June 30, 2015 and December 31, 2014, respectively: Interest Rate Maturity June 30, 2015 December 31, 2014 LG Capital Funding, LLC 8% October 30, 2015 - 107,000 Unamortized debt discount and interest expense - (4,379 ) Total LG Capital Funding, LLC - 102,621 KBM Worldwide, Inc. 8% September 12, 2015 - 84,000 Unamortized debt discount and interest expense - (3,512 ) Total KBM Worldwide, Inc. - 80,488 Total Short-Term Convertible Notes Payable $ - $ 183,109 LG Capital Funding, LLC On October 31, 2014, the Company issued a note in the principal amount of $107,000 to LG Capital Funding, LLC (LG) upon receipt of $100,000 from LG. The terms of the note provided for an original issue discount of 7% amounting to $7,000 which was added to the face value of the note. The note carried an interest charge of 8% per annum. The note was convertible into common stock at any time, at the holders option, in whole or in part, at a conversion price equal to 62% of the lowest bid prices in the 10 trading days prior to conversion. The note had a maturity date of October 30, 2015. The holder was not entitled to exercise any conversion right that would result in the holder owning more than 9.9% of the Companys common stock. The Convertible Note was redeemable by the Company within 180 days of the issuance date, after a 3 day notice period, in which notice period the holder could elect to exercise the conversion feature of the note, at a premium over the principal amount due of 10%, plus any interest earned thereon, subject to the holders approval. The conversion price of the note had anti-dilutive provisions which would increase the redemption penalty of the note to 150% of the principal outstanding plus accrued and unpaid interest thereon, or allow conversion immediately prior to the dilutive event taking place. On February 20, 2015, the unsecured promissory note issued to LG in the principal amount of $107,000 was repaid for $125,677, inclusive of interest, original issue discounts and early settlement penalty accrued thereon. The Company has no further obligations under this note. KBM Worldwide, Inc. On December 10, 2014, the Company issued an unsecured convertible note to KBM Worldwide, Inc. (KBM) with a face value of $84,000, in exchange for $80,000 in cash, including an original issue discount of $4,000. The note was convertible into common stock of the Company and bore interest at the rate of 8% per annum, which interest was payable in cash or common stock, at the election of the holder, and had a maturity date of September 12, 2015. The conversion price, as well as the formula for determining the number of shares needed to repay the note and any interest thereon was 58% of the average of the lowest closing price for any three trading days during the last ten day trading period prior to conversion or payment of interest. The holder could only convert the note following the expiration of 180 days from the date of issuance, December 10, 2014. The holder was not entitled to any conversion right that would result in the holder owning more than 4.99% of the Companys common stock. This note could be prepaid by the Company from the date of issuance to 180 days after issuance date at a prepayment penalty ranging from 110% to 135% of the balance outstanding, including interest thereon, dependent upon the age of the note. On February 20, 2015, the unsecured promissory note issued to KBM on December 10, 2014 with a face value of $84,000 was repaid for $102,107, inclusive of interest, fees and an early settlement penalty accrued thereon. The Company has no further obligations under this note. </t>
  </si>
  <si>
    <t>DERIVATIVE FINANCIAL LIABILITY</t>
  </si>
  <si>
    <t>Derivative Instruments and Hedging Activities:</t>
  </si>
  <si>
    <t xml:space="preserve"> 9 DERIVATIVE FINANCIAL LIABILITY Certain of the short-term convertible notes disclosed in note 8 above, had variable priced conversion rights with no fixed floor price and would re-price dependent on the share price performance over varying periods of time. This gave rise to a derivative financial liability, which was valued at $224,442 at inception of the convertible notes using a Black-Scholes valuation model. The value of this derivative financial liability is re-assessed at each financial reporting period, with any movement thereon recorded in the statement of operations in the period in which it is incurred or the convertible debt is converted into equity. Upon repayment or conversion of the outstanding notes, the derivative financial liability is no longer required. The movement in derivative liabilities is as follows: June 30,2015 December31, 2014 Opening balance $ 18,455 $ 237,799 Derivative financial liability arising on short-term notes with variable conversion prices - 23,060 Conversion of derivative liability for stock issued at a discount - (668,756 ) Fair value adjustments to derivative financial liability (18,455 ) 426,352 $ - $ 18,455 The following assumptions were used in the Black-Scholes valuation model: Year ended December 31, 2014 Stock price over the period $ 0.17  $0.23 Risk free interest rate 0.13% to 0.25 % Expected life of short-term notes payable 9 to 14 months Expected volatility 95.24% - 119.45 % Expected dividend rate 0 %</t>
  </si>
  <si>
    <t>LONG-TERM CONVERTIBLE NOTES PAYABLE</t>
  </si>
  <si>
    <t>LONG-TERM CONVERTIBLE NOTES PAYABLE:</t>
  </si>
  <si>
    <t xml:space="preserve"> 10 LONG-TERM CONVERTIBLE NOTES PAYABLE Long Term Convertible Notes payable consisted of the following as of June 30, 2015 and December 31, 2014, respectively: Description Interest Rate Maturity June 30, 2015 December 31, 2014 Notes payable 6% November 19, 2017 $ - $ 11,250 Accrued interest - 1,470 Unamortized debt discount - (6,500 ) Total long-Term Convertible Notes Payable $ - $ 6,220 The convertible notes payable consisted of notes issued to a number of private principals (the Notes). The Notes bore interest at the rate of 6% per annum and were due on November 19, 2017. The Notes were convertible into common stock at a fixed conversion price of $0.02 per share. On February 6, 2015, the remaining convertible note with an aggregate principal amount of $11,250, inclusive of interest of $1,539, totaling $12,789 was converted into 639,432 common shares at a conversion price of $0.02 per share.</t>
  </si>
  <si>
    <t>STOCKHOLDERS' DEFICIT</t>
  </si>
  <si>
    <t xml:space="preserve"> 11 STOCKHOLDERS EQUITY (DEFICIT) a) Common Stock The Company has authorized 500,000,000 common shares with a par value of $0.001 each, and issued and outstanding 268,058,931shares of common stock as of June 30, 2015. The following common shares were issued by the Company during the six months ended June 30, 2015: i) an aggregate of 639,432 shares of Common Stock to convertible note holders upon conversion of an aggregate of $12,789 of long-term convertible notes, inclusive of interest thereon, at a share price of $0.02 per share; ii) an aggregate of 3,750,000 shares of Common Stock were issued upon the conversion of 375,000 shares of Series A-1 Preferred stock in terms of a conversion notice received from a Series A-1 stockholder at a conversion factor of 10 Common shares for one Series A-1Preferred share. iii) an aggregate of 3,500,000 shares of Common Stock were issued upon the conversion of 35,000 shares of Series B Preferred stock in terms of a conversion notice received from the Series B stockholder at a conversion factor of 100 Common shares for one Series B Preferred share. Included in the Common stock outstanding are 13,000,000 restricted shares of common stock issued as follows: (a) An aggregate of 10,000,000 shares of restricted common stock were issued to our Chief Executive Officer in terms of an employment agreement entered into with him. These shares are restricted and vested as to 1,250,000 shares on January 1, 2015 and a further 1,250,000 on April 1, 2015 and a further 1,250,000 shares per quarter thereafter, these shares will be fully vested on September 1, 2016. These restricted shares were valued at the closing price of the common stock on February 4, 2015, the date of approval of the amended and restated employment agreement with our Chief Executive officer. Refer to the related party disclosure in note 14 below. (b) An aggregate of 3,000,000 shares of restricted common stock were issued to our Director, John Zotos, in terms of a consulting agreement entered into with him. These shares are restricted and vested as to 1,000,000 shares on March 31, 2015, a further 1,000,000 vest on September 30, 2015 with the remaining 1,000,000 vesting on March 31, 2016. These restricted shares were valued at the closing price of the common stock on December 5, 2014, the date of approval of the consulting agreement with John Zotos. Refer to the related party disclosure in note 14 below. The restricted stock outstanding and exercisable at June 30, 2015 is as follows: Restricted Stock Outstanding Restricted Stock Exercisable Grant date Price Number Outstanding Weighted Average Grant Date Price Number Vested Weighted Average Grant Date Price $ 0.15 10,000,000 $ 2,500,000 $ $ 0.18 3,000,000 $ 1,000,000 $ 13,000,000 $ 0.16 3,500,000 $ 0.16 The Company has recorded an expense of $482,572 and $0 for the six months ended June 30, 2015 and 2014, relating to the restricted stock awards and a further $1,162,000 will be expensed over the vesting period of the stock which takes place over the next fifteen months. b) Preferred Stock The Company has 10,000,000 authorized preferred shares with a par value of $0.001 each with 5,000,000 preferred shares designated as Series A-1 Convertible Preferred Stock (Series A-1 Shares), 500,000 preferred shares designated as Series B Preferred Stock and on February 19, 2015, the Company amended its articles of incorporation, designating the remaining 4,500,000 preferred shares as Series C Preferred Stock. i) Series A-1 Convertible Preferred Stock The Company has designated 5,000,000 preferred shares as Series A-1 Convertible Preferred Stock (Series A-1 Shares), with 3,137,500 Series A-1 Shares issued and outstanding which are convertible into 31,375,000 shares of common stock. During the six months ended June 30, 2015, holders of 375,000 Series A-1 shares converted their holdings into 3,750,000 shares of the Companys Common Stock at a conversion ratio of 10 common shares to 1 Series A-1 Share. The rights, privileges and preferences of the Series A-1 Shares are summarized as follows; Conversion Each Series A-1 Share has the following conversion rights: (a) Each share of the Series A-1Shares is convertible into ten shares of Common Stock. (b) There shall be no adjustment made to the conversion ratio of the Series A-1 Shares for any stock split, stock dividend, combination, reclassification or other similar event. Company Redemption The Series A-1 Shares are non-redeemable by the Company. Voting Rights Each holder of Series A-1 Shares is entitled to vote on all matters submitted to a vote of the stockholders of the Company and shall be entitled to that number of votes equal to the number of shares of Common Stock into which such holders shares of Series A-1 Shares could then be converted. Dividends Until such time that any dividend is paid to the holders of Common Stock, the holders of Series A-1 Shares shall be entitled to a dividend in an amount per share equal to that which such holders would have been entitled to receive had they converted all of the shares of Series A-1 Shares into Common Stock immediately prior to the payment of such dividend Liquidation Preference Each share of Series A-1 Shares is entitled to a liquidation preference of $0.08 per share No Circumvention The approval of the holders of at least 2/3 (66.6%) of the outstanding shares of the Series A-1 Shares, voting together separately as a class, is required for: (a) the merger, sale of all, or substantially all of the assets or intellectual property, recapitalization, or reorganization of the Company; (b) the authorization or issuance of any equity security having any right, preference or priority superior to or on a parity with the Series A-1 Shares; (c) the redemption, repurchase or acquisition of any of the Companys equity securities or the payment of any dividends or distributions thereon; (d) any amendment or repeal of the Companys Articles of Incorporation or Bylaws that would have an adverse affect on the rights, preferences or privileges of the Series A-1 Shares; and (e) the making of any loan or advance to any person except in the ordinary course of business. ii) Series B Convertible Preferred Stock The Company has designated 500,000 preferred shares as Series B Convertible Preferred Stock (Series B Shares), with 40,000 Series B Shares issued and outstanding which are convertible into 4,000,000 shares of common stock. The Company issued 75,000 Series B shares in March 2014 for gross proceeds of $750,000. During the six months ended June 30, 2015, the holder of 35,000 Series B shares converted his holding into 3,500,000 shares of the Companys Common Stock at a conversion ratio of 100 common shares per Series B Share. The rights, privileges and preferences of the Series B Shares are summarized as follows: Conversion The holders of the Series B Preferred Shares shall have conversion rights as follows: (a) Each share of the Series B Shares shall be convertible at any time prior to the issuance of a redemption notice by the Company into such number of shares of Common Stock by dividing the Stated value ($10) of the Series B Share by $0.10 and shall be subject to adjustment for dividends or distributions made in common stock, the issue of securities convertible into common stock, stock splits, reverse stock splits, or reclassifications of common stock. No adjustments will be made to the conversion rights or conversion price for any reorganization other than to be entitled to receive the same benefits as if the shares were converted immediately prior to such reorganization. No conversion will take place if the holder of the Series B Shares will beneficially own in excess of 4.99% of the shares of Common Stock outstanding immediately after conversion. As of the date hereof, each Series B Share converts into 100 shares of common stock. (b) The conversion right of the holders of Series B Shares shall be exercised by the surrender of the certificates representing shares to be converted to the Company, accompanied by written notice electing conversion. (c) No fractional shares of Common Stock or script shall be issued upon conversion of Series B Shares. The Company shall pay a cash adjustment in respect to such fractional interest based upon the fair value of a share of Common Stock, as determined in good faith by the Companys Board of Directors. (d) All shares of Common Stock issued upon conversion of Series B Shares will upon issuance be validly issued, fully paid and non-assessable. All certificates representing Series B Shares surrendered for conversion shall be appropriately canceled on the books of the Company and the shares so converted represented by such certificates shall be restored to the status of authorized but unissued shares of preferred stock of the Company. Company Redemption The Company shall have the right, at any time after the date the Series B Shares have been issued, to redeem all or a portion of any Holder's Series B Shares at a price per Series B Share equal to the issue price per Series B Share multiplied by 120% Voting Rights Each holder of Series B Shares shall be entitled to vote on all matters submitted to a vote of the stockholders of the Company and shall be entitled to votes equal to the number of shares of Common Stock into which Series B Shares could be converted, and the holders of shares of Series B Shares and Common Stock shall vote together as a single class on all matters submitted to the stockholders of the Company. Dividends (a) The holders of the Series B Shares shall be entitled to receive cumulative dividends at the rate of eight percent per annum of the issue price per share, accrued daily and payable annually in arrears on December 31st of each year (Dividend (b) Any dividend payable on a dividend payment date may be paid, at the option of the Company, either (i) in cash or (ii) in shares of common stock at an issue price of $0.10 per common share. (c) Nothing contained herein shall be deemed to establish or require any payment or other charges in excess of the maximum permitted by applicable law. (d) In the event that pursuant to applicable law or contract the Company shall be prohibited or restricted from paying in cash the full dividends to which the holders of the Series B Shares shall be entitled, the cash amount available pursuant to applicable law or contract shall be distributed among the holders of the Series B Shares ratably in proportion to the full amounts to which they would otherwise be entitled and any remaining amount due to holders of the Series B Shares shall be payable in cash. Liquidation Preference In the event of any liquidation, dissolution or winding up of the Company, either voluntary or involuntary, the holders of the Series B Shares shall be entitled to receive, prior and in preference to any distribution of any assets of the Company to the holders of any other preferred stock of the Company and subordinate to any distribution to the Series A-1 Shares, and prior and in preference to any distribution of any assets of the Company to the holders of the Common Stock, the amount of 120% of the issue price per share. In addition, the Series B holder has agreed to vote to subordinate the series B Preferred stock liquidation preferences to the Series C Preferred stock preferences. No Circumvention The Company shall not amend its certificate of incorporation, or participate in any reorganization, sale or transfer of assets, consolidation, merger, dissolution, issue or sale of securities or any other voluntary action for the purpose of avoiding or seeking to avoid the observance or performance of any of the terms to be observed or performed by the Company. We have undeclared dividends on the Series B Preferred stock amounting to $73,381 as of June 30, 2015. If the dividends are paid in stock, the beneficial conversion feature of these undeclared dividends will be recorded upon the declaration of these dividends. The computation of loss per common share for the three months and six months ended June 30, 2015 takes into account these undeclared dividends. iii) Series C Convertible Preferred Stock The Company has designated 4,500,000 preferred shares as Series C Convertible Preferred Stock (Series C Shares), with 4,500,000 Series C Shares issued and outstanding which are convertible into 120,000,000 shares of common stock (a conversion price of $0.12291665 per share). On February 19, 2015, the Company entered into a Series C Preferred Stock Purchase Agreement (the Purchase Agreement) with Ervington Investment Limited, an entity organized under the laws of the Republic of Cyprus who is wholly owned by Greenleas International Holdings Ltd., which in turn is wholly owned by Harmony Trust Settlement, and closed the first tranche of a private placement offering under the Purchase Agreement, raising $5,000,000 in gross proceeds from the sale of 1,525,424 shares of our Series C Preferred Stock (Series C Preferred Stock) at a purchase price of $3.277777778 per share. The Company agreed to use the net proceeds of the offering for research and development, commercialization of new products, sales and marketing, repayment of debt, accounts payable and administrative expenses. In terms of the Purchase Agreement, the Company sold to Ervington an additional 2,974,576 shares of Series C Preferred Stock for additional gross proceeds to us of $9,750,000 on June 30, 2015. The proceeds of the second closing are to be used by us for the acquisition, enhancement and maintenance of an oil field for deployment of our Plasma Pulse Technology. We valued the beneficial conversion rights of the first tranche of Series C Convertible Preferred Stock issued on February 19, 2015 to be the right to the additional effective common shares as converted utilizing the opening market price of the common stock of $0.15 per share. Such computation valued the beneficial conversion rights to be $1,101,696 for purposes of presenting the net loss to common stock holders. We valued the beneficial conversion rights of the second tranche of Series C Convertible Preferred Stock issued on June 30, 2015, to be the right to the additional effective common shares as converted utilizing the open market price of the common stock of $.014 per share. Such computation valued the beneficial conversion rights to be $1,355,085 for purposes of presenting the net loss to common stockholders. In connection with the Purchase Agreement, the Company also entered into an Investors Rights Agreement with Ervington (the Investors Rights Agreement). The Investors Rights Agreement provides that the Holders (as defined in the Investors Rights Agreement) of a majority of the outstanding Registerable Securities (defined therein as the shares of common stock and Series A-1 Convertible Preferred Stock (Series A-1 Preferred Stock) issued pursuant to the Secondary Stock Purchase Agreement (as defined below), the shares of Series C Preferred Stock issued pursuant to the Purchase Agreement and any common stock issued as dividends thereon or in exchange for such) are entitled to demand registration rights under certain circumstances and piggyback registration rights. In addition, the Investors Rights Agreement provides that Ervington (or its assignee) has the right to designate a person to be appointed as the Companys Chief Executive Officer, a board observer right if a representative of Ervington or its affiliate is not a member of our board of directors and certain consultation rights if a representative of Ervington or its affiliate is not a member of our board of directors so long as it holds a majority of the Registerable Securities and at least 36,000,000 shares of our common stock on an as converted basis. Ervington and its affiliates also have a right of first refusal to acquire their pro rata share of any New Securities (as defined in the Investors Rights Agreement) which we propose to issue and sell. In connection with the Purchase Agreement, Ervington also entered into a stock purchase agreement (the Secondary Purchase Agreement) with certain of our stockholders (the Selling Stockholders), pursuant to which the Selling Stockholders sold to Ervington an aggregate of 7,624,990 shares of our common stock and 2,437,500 shares of our Series A-1 Preferred Stock (representing 24,375,000 shares of our common stock on an as converted basis) at a purchase price of $.001 per share. In terms of the Secondary Purchase Agreement the Selling Stockholders also sold to Ervington on July 6, 2015, after the second closing an additional 56,677,477 shares of our common stock and 700,000 shares of our Series A-1 Preferred Stock (representing 7,000,000 shares of our common stock on an as converted basis). The Company also entered into a Stockholders Agreement with the Selling Stockholders and Ervington (the Stockholders Agreement) providing that until a Change of Control Transaction (as defined in the Stockholders Agreement), each person a party thereto shall vote all of such persons shares of our common stock in favor of the designees appointed by Ervington and two additional directors appointed by two of the Selling Stockholders and Ervington agreed to vote its shares in favor of the two designees appointed by the two Selling Stockholders provided that the certain Selling Stockholders continue to own a certain threshold number of shares of our common stock or preferred stock convertible into our common stock. In addition, the Selling Stockholders granted Ervington certain drag along rights in the event of a Change of Control Transaction (as defined in the Stockholders Agreement) and Ervington and its affiliates were granted certain rights of first refusal. In accordance with the terms of the Series C Preferred Stock Certificate of Designations (the Series C Certificate of Designations), Ervington appointed Ivan Persiyanov to serve as a director, holding two votes. In addition, James Fuller, Mark Kalow and Dan Steffens resigned from the Board of Directors effective upon the closing. Subsequent to the six months ended June 30, 2015, and in terms of the Series C Certificate of Designation, Ervington appointed Maria Damianou to serve as a director holding one vote. In addition, as a condition to the consummation of the Purchase Agreement, the Company filed a Certificate of Designations to our Certificate of Incorporation with the Secretary of State of the State of Delaware setting forth the rights, preferences and privileges of the Series C Preferred Stock, our Bylaws were amended and restated and we entered into an Indemnification Agreement with Ivan Persiyanov. The terms attached to the Series C Preferred Stock (Series C Share) are summarized below: Conversion Subject to adjustment for stock splits, stock dividends, reorganizations and recapitalizations and similar transactions, each Series C Share is currently convertible at the option of the holder into 26.67 shares of common stock. Company Redemption The Series C Shares are not subject to redemption by the Company. Voting Rights Generally, holders of Series C Shares will, on an as-converted basis, vote together with the common stock as a single class. Upon the issuance of at least 1,500,000 shares of Series C Preferred Stock the holders of the Series C Preferred Stock, as a class, are entitled to elect either two directors holding one vote or one director holding two votes. Upon the issuance of an aggregate of 4,500,000 shares of Series C Preferred Stock, the holders of the Series C Preferred Stock are entitled to elect either three directors holding one vote each, one director holding three votes or two directors with one director holding two votes and another director holding one vote. Dividends The Series C Shares accrue dividends at the rate per annum equal to 4% of the stated price (which initially is $3.277777778) payable annually in arrears on December 31 of each year in preference and priority to any payment of any dividend on our common stock, or any other class of preferred stock. Liquidation Preference In the event of our liquidation, dissolution or winding up and other liquidation events (as defined in the Series C Certificate of Designations), holders of Series C Shares are entitled to receive from proceeds remaining after distribution to our creditors and prior to the distribution to holders of common stock or any other class of preferred stock the (x) stated value (as adjusted for stock splits, stock dividends, reorganizations, recapitalizations and the like) held by such holder and (y) all accrued but unpaid dividends Anti Dilution The Series C Shares are entitled to certain weighted average anti-dilution protection as specified in the Series C Certificate of Designations. No Circumvention The approval by holders of a majority of the Series C Shares, voting separately as a class, will be required for the following: (i) merger, sale of substantially all of our assets or our recapitalization, reorganization, liquidation, dissolution or winding up; (ii) redemption or acquisition of shares of our common stock other than in limited circumstances; (iii) declaration or payment of a dividend or distribution with respect to our capital stock; (iv) making any loan or advance; (v) amending our Certificate of Incorporation or Bylaws; (vi) authorizing or creating any new class or series of equity security; (vii) increasing the number of authorized shares for issuance under any existing stock or option plan; (viii) materially changing the nature of the business (ix) incurring any indebtedness; (x) engaging in or making investments not authorized by our board of directors; (xi) acquiring or divesting a material amount of assets; (xii) selling, assigning, licensing, pledging or encumbering our material technology or intellectual property; (xiii) entering into any corporate strategic relationship involving payment, contribution or assignment by us or to us of any assets. We have undeclared dividends on the Series C Preferred stock amounting to $71,781 as of June 30, 2015. The computation of loss per common share for the three and six months ended June 30, 2015 takes into account these undeclared dividends. c) Stock Options i) Plan options The Companys Board of Directors approved the Companys 2008 Stock Option Plan (the Stock Plan) for the issuance of up to 5,000,000 shares of common stock to be granted through incentive stock options, nonqualified stock options, stock appreciation rights, dividend equivalent rights, restricted stock, restricted stock units and other stock-based awards to officers, other employees, directors and consultants of the Company and its subsidiaries. After the reverse stock split in August 2012, a total of 100,000 shares were available for grant. Subsequent to the reverse split the Board of Directors approved an increase in the number of awards available for grant to 2,100,000 shares. The exercise price of stock options under the Stock Plan is determined by the Board of Directors, and may be equal to or greater than the fair market value of the Companys common stock on the date the option is granted. Options become exercisable over various periods from the date of grant, and generally expire ten years after the grant date. At June 30, 2015 and December 31, 2014, there were 380,950 Plan options issued and outstanding, respectively, under the Stock Option Plan. The vesting provisions for these stock options are determined by the board of directors at the time of grant, there are no unvested options outstanding as of June 30, 2015. No options were issued during the six months ended June 30, 2015. In the event of the employees termination, the Company will cease to recognize compensation expense. A summary of all of our option activity during the period January 1, 2014 to June 30, 2015 is as follows: Shares Exercise price per share Weighted average exercise price Outstanding January 1, 2014 11,452,960 $ 0.25 to 25.00 $ 0.30 Granted - - - Forfeited/Cancelled (11,072,010 ) 0.25 to 25.00 0.25 Exercised - - - Outstanding December 31, 2014 380,950 $ 0.51 to 13.50 $ 0.90 Granted - - - Forfeited/Cancelled - - - Exercised - - - Outstanding June 30, 2015 380,950 0.51 to 13.50 0.90 Stock options outstanding as of June 30, 2015 and December 31, 2014 as disclosed in the above table, have an intrinsic value of $0 and $0, respectively. The options outstanding and exercisable at June 30, 2015 are as follows: Options Outstanding Options Exercisable Exercise Price Number Outstanding Weighted Average Remaining Contractual life in years Weighted Average Exercise Price Number Exercisable Weighted Average Exercise Price Weighted Average Remaining Contractual life in years $ 13.50 3,480 3.96 $ 3,480 $ 3.96 $ 12.50 2,000 5.29 $ 2,000 $ 5.29 $ 8.50 500 6.01 $ 500 $ 6.01 $ 5.00 14,800 6.30 $ 14,800 $ 6.30 $ 0.65 36,924 7.76 $ 36,924 $ 7.76 $ 0.63 38,096 3.00 $ 38,096 $ 3.00 $ 0.51 285,150 4.79 $ 285,150 $ 4.79 380,950 4.95 $ 0.90 380,950 $ 0.90 4.95 The Company has applied fair value accounting for all share based payment awards since inception. The fair value of each option or warrant granted is estimated on the date of grant using the Black-Scholes option-pricing model. There is no deferred compensation recorded upon initial grant date, instead, for employees, the fair value of the share-based payment is recognized ratably over the stated vesting period. For consultants, the fair value is recognized as expense immediately. All options are fully vested and have been fully amortized as of June 30, 2015. The Company has recorded an expense of $0 and $980,794 for the six months ended June 30, 2015 and 2014 relating to options issued. (d) Warrants A summary of all of our warrant activity during the period January 1, 2014 to June 30, 2015 is as follows: Shares Exercise price per share Weighted average exercise price Outstanding January 1, 2014 375,000 $ 0.30 $ 0.30 Granted 5,964,498 0.15 to 0.25 - Forfeited/Cancelled - - - Exercised - - - Outstanding December 31, 2014 6,339,498 $ 0.15 to 0.30 $ 0.24 Granted - - - Forfeited/Cancelled - - - Exercised - - - Outstanding June 30, 2015 6,339,498 $ 0.15 to 0.30 $ 0.24 The warrants outstanding and exercisable at June 30, 2015 are as follows: Warrants Outstanding Warrants Exercisable Exercise Price Number Outstanding Weighted Average Remaining Contractual life in years Weighted Average Exercise Price Number Exercisable Weighted Average Exercise Price Weighted Average Remaining Contractual life in years $ 0.30 375,000 3.34 $ 0.30 375,000 $ 0.30 3.34 $ 0.25 1,751,667 3.99 $ 0.25 1,751,667 $ 0.25 3.99 $ 0.15 525,500 3.99 $ 0.15 525,500 $ 0.15 3.99 $ 0.25 1,508,333 4.09 $ 0.25 1,508,333 $ 0.25 4.09 $ 0.15 577,499 4.11 $ 0.15 577,499 $ 0.15 4.11 $ 0.25 968,166 4.11 $ 0.25 968,166 $ 0.25 4.11 $ 0.25 633,333 4.16 $ 0.25 633,333 $ 0.25 4.16 6,339,498 4.02 $ 0.24 6,339,498 $ 0.24 4.02 The warrants outstanding have an intrinsic value of $0 as of June 30, 2015 and 2014, respectively. </t>
  </si>
  <si>
    <t>EQUITY BASED COMPENSATION</t>
  </si>
  <si>
    <t xml:space="preserve"> 12 EQUITY BASED COMPENSATION Equity based compensation is made up of the following: Six monthsended June 30, 2015 Six monthsendedJune 30, 2014 Stock option compensation charge $ - $ 980,794 Restricted stock award compensation charge 482,572 - Stock issued for services rendered - 141,930 $ 482,572 $ 1,122,724 F-23</t>
  </si>
  <si>
    <t>NET LOSS PER SHARE</t>
  </si>
  <si>
    <t>Earnings Per Share:</t>
  </si>
  <si>
    <t xml:space="preserve"> 13 NET LOSS PER SHARE Basic loss per share is based on the weighted-average number of common shares outstanding during each period. Diluted loss per share is based on basic shares as determined above plus common stock equivalents, including convertible preferred shares and convertible notes as well as the incremental shares that would be issued upon the assumed exercise of in-the-money stock options using the treasury stock method. The computation of diluted net loss per share does not assume the issuance of common shares that have an anti-dilutive effect on net loss per share. For the six months ended June 30, 2015 and 2014, all stock options, unvested restricted stock awards, warrants, convertible preferred stock and convertible notes were excluded from the computation of diluted net loss per share. Dilutive shares which could exist pursuant to the exercise of outstanding stock instruments and which were not included in the calculation because their affect would have been anti-dilutive are as follows: SixMonthsendedJune30, 2015(Shares) Six monthsendedJune30, 2014(Shares) Options to purchase shares of common stock 380,950 11,452,960 Restricted stock awards  unvested 9,500,000 - Warrants to purchase shares of common stock 6,339,498 2,652,167 Series A-1 convertible preferred shares 31,375,000 38,875,000 Series B convertible preferred shares 4,000,000 7,500,000 Convertible long term notes - 1,968,750 Convertible short term notes* - - 51,595,448 62,448,877 * In the prior year convertible short term notes have variable conversion pricing dependent upon share prices prior to conversion </t>
  </si>
  <si>
    <t>RELATED PARTY TRANSACTIONS</t>
  </si>
  <si>
    <t xml:space="preserve"> 14 RELATED PARTY TRANSACTIONS On February 4, 2015, we entered into an Amended and Restated Employment Agreement (the Employment Agreement) with John Huemoeller II, that superseded the Companys prior Employment Agreement with Mr. Huemoeller that was previously entered into on December 5, 2014 (the Prior Agreement). Under the Employment Agreement, which has a stated term of three (3) years, for his continued service as the Chief Executive Officer and President of the Company, Mr. Huemoeller will continue to receive the same annual base salary of $180,000 provided for under the Prior Agreement and will be entitled to bonuses at the discretion of the Company based on performance. The new Employment Agreement restated a previous grant to Mr. Huemoeller of 10,000,000 shares of the Companys restricted stock, which vest on the following schedule: 1,250,000 shares vested on January 1, 2015, 1,250,000 vested on April 1, 2015 and thereafter 1,250,000 will vest on each quarter anniversary commencing July 1, 2015 for six (6) quarters. The restricted stock grant was in lieu of the options that had previously been granted to Mr. Huemoeller, which options were canceled on December 5, 2014. The Employment Agreement also provides that Mr. Huemoeller will receive a restricted stock grant of 750,000 shares of stock on an annual basis commencing January 1, 2016, which will vest upon issuance. In the event of a Change of Control (as defined in the Employment Agreement), termination without Cause (as defined in the Employment Agreement), termination due to disability (as defined in the Employment Agreement), death or termination by Mr. Huemoeller for Good Reason (as defined in the Employment Agreement), Mr. Huemoeller will receive: (i) a severance payment equal to two (2) months base salary together with payment of medical insurance or COBRA payments for two (2) months after termination; and (ii) all restricted stock grants that have been issued to Mr. Huemoeller will immediately vest. If Mr. Huemoeller terminates his employment at any time prior to January 1, 2016 Without Good Reason (as defined in the Employment Agreement) or is terminated for Cause (as defined in the Employment Agreement) then 5,000,000 of any restricted stock grants will immediately vest. The Employment Agreement also includes customary confidentiality obligations and inventions assignments by Mr. Huemoeller. On December 5, 2014, the Company entered into a consulting agreement with John Zotos (Zotos), our director for a two year period. In terms of the agreement, Zotos will provide consulting services to the Company for a consideration of $5,000 per month and the grant of 3,000,000 restricted shares of which 1,000,000 vested on March 31, 2015 and the remaining 2,000,000 will vest equally on September 30, 2015 and March 31, 2016. Early termination of the agreement by either party will result in immediate vesting of the remaining unvested shares. The Company will also reimburse the consultant for all out of pocket expenses incurred whilst performing his duties. The consulting agreement also includes customary confidentiality obligations and invention assignments by Mr. Zotos.</t>
  </si>
  <si>
    <t>COMMITMENTS AND CONTINGENCIES</t>
  </si>
  <si>
    <t xml:space="preserve"> 15 COMMITMENTS AND CONTINGENCIES The Company disposed of its Crystal Magic, Inc. subsidiary effective December 31, 2013. In terms of the sale agreement entered into by the Company, the purchaser has been indemnified against all liabilities whether contingent or otherwise, claimed by third parties, this includes claims by creditors of the Company amounting to $372,090 and claims against long-term liabilities of $848,916. Management does not consider it likely that these claims will materialize and accordingly no provision has been made for these contingent liabilities. The Company leases approximately 2,300 square feet of office space in Houston, Texas, the original term of the lease agreement terminated on January 31, 2014 with automatic renewals for six month periods unless 60 days written notice is given prior to renewal. The rental is $2,200 per month. The future minimum lease installments under this agreement as of June 30, 2015 for the period July 1, 2015 to July 31, 2015 (the automatic renewal period) is $2,200. The Company leases a loft space in Houston, Texas from a related party in terms of a lease agreement entered into on September 1, 2014 and expiring on August 31, 2015. The lease provides for automatic renewal on a month to month basis unless 60 days written notice is given to terminate the lease. The monthly rental is $3,220 per month. The future minimum lease installments under this agreement as of June 30, 2015 for the period July 1, 2015 to August 31, 2015 is $6,440. The future minimum operating lease commitments are as follows: Amount 2015 $ 8,640 In terms of the license agreement commitments disclosed in note 5 above, the minimum commitments due under the amended license agreement entered into on January 30, 2013, for the next five years, are summarized as follows: Amount 2015 $ 700,000 2016 1,000,000 2017 1,000,000 2018 1,000,000 2019 1,000,000 $ 4,700,000 We are currently in negotiation with the Licensor to waive the $200,000 license fee which was due on June 30, 2015, we are also renegotiating the terms of the minimum royalty payments due and expect these payments to be deferred and amended.</t>
  </si>
  <si>
    <t>SUBSEQUENT EVENTS</t>
  </si>
  <si>
    <t xml:space="preserve"> 16 SUBSEQUENT EVENTS On July 13, 2015, the Companys board of directors and holders of a majority of the Companys voting securities approved the Companys wholly owned subsidiary, Novas Energy USA, Inc to enter into a joint venture with Technovita Technologies USA, Inc., through a newly formed Delaware limited liability company, Novas Energy North America, LLC (NENA), and a related Sublicense Agreement (the Novas Sublicense Agreement) to NENA of the Technology that Novas licenses from the Licensor. This Joint Venture and the sublicense agreement will become effective twenty days after the mailing of the Companys information statement on Schedule 14C which was filed with the Securities and Exchange Commission on July 28, 2015. In accordance with ASC 855-10, the Company has analyzed its operations subsequent to June 30, 2015 to the date these financial statements were issued, and has determined that it does not have any material subsequent events to disclose in these financial statements. </t>
  </si>
  <si>
    <t>Accounting policies (Policies)</t>
  </si>
  <si>
    <t>Basis of Presentation</t>
  </si>
  <si>
    <t xml:space="preserve"> a) Basis of Presentation The accompanying unaudited condensed financial statements have been prepared in accordance with U.S. generally accepted accounting principles (U.S. GAAP) for interim financial information with the instructions to Form 10-Q and Rule 8-03 of Regulation S-X. Accordingly, these unaudited condensed financial statements do not include all of the information and disclosures required by U.S. GAAP for complete financial statements. In the opinion of management, the accompanying unaudited condensed financial statements include all adjustments (consisting only of normal recurring adjustments), which we consider necessary, for a fair presentation of those financial statements. The results of operations and cash flows for the three months and six months ended June 30, 2015 may not necessarily be indicative of results that may be expected for any succeeding quarter or for the entire fiscal year. The information contained in this quarterly report on Form 10-Q should be read in conjunction with our audited financial statements included in our annual report on Form 10-K as of and for the year ended December 31, 2014 as filed with the Securities and Exchange Commission (the SEC). Significant accounting policies are described in Note 2 to the consolidated financial statements included in Item 8 of our annual report on Form 10-K as of December 31, 2014. The preparation of unaudited consolidated financial statements in conformity with U.S. GAAP requires management to make estimates and assumptions, which are evaluated on an ongoing basis, that affect the amounts reported in the unaudited consolidated financial statements and accompanying notes. Management bases its estimates on historical experience and on various other assumptions that it believes are reasonable under the circumstances, the results of which form the basis for making judgments about the carrying values of assets and liabilities and the amounts of revenues and expenses that are not readily apparent from other sources. Actual results could differ from those estimates and judgments. In particular, significant estimates and judgments include those related to: the estimated useful lives for plant and equipment, the fair value of warrants and stock options granted for services or compensation, estimates of the probability and potential magnitude of contingent liabilities, derivative liabilities, the valuation allowance for deferred tax assets due to continuing operating losses, those related to revenue recognition and the allowance for doubtful accounts. Making estimates requires management to exercise significant judgment. It is at least reasonably possible that the estimate of the effect of a condition, situation or set of circumstances that existed at the date of the unaudited consolidated financial statements, which management considered in formulating its estimate could change in the near term due to one or more future confirming events. Accordingly, the actual results could differ significantly from our estimates. All amounts referred to in the notes to the unaudited consolidated financial statements are in United States Dollars ($) unless stated otherwise.</t>
  </si>
  <si>
    <t>Principles of Consolidation</t>
  </si>
  <si>
    <t xml:space="preserve"> b) Principles of Consolidation The unaudited consolidated financial statements include the financial statements of the Company and its subsidiary in which it has a majority voting interest. All significant inter-company accounts and transactions have been eliminated in the unaudited consolidated financial statements. The entities included in these unaudited consolidated financial statements are as follows: Propell Technologies Group, Inc.  Parent Company Nova Energy USA Inc.</t>
  </si>
  <si>
    <t>Contingencies</t>
  </si>
  <si>
    <t xml:space="preserve"> c) Contingencies Certain conditions may exist as of the date the financial statements are issued, which may result in a loss to the Company but which will only be resolved when one or more future events occur or fail to occur. The Companys management assesses such contingent liabilities, and such assessment inherently involves an exercise of judgment.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 </t>
  </si>
  <si>
    <t>Fair Value of Financial Instruments</t>
  </si>
  <si>
    <t xml:space="preserve"> d) Fair Value of Financial Instru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e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balance sheets for cash, accounts receivable, prepaid expenses, deposits, accounts payable, accrued liabilities, notes payable, and convertible notes payable approximate fair value due to the relatively short period to maturity for these instruments. The recorded derivative liabilities during the years ended December 31, 2014 was noted as subject to level III fair value measurements. The Company did not identify any other assets or liabilities that are required to be presented on the balance sheets at fair value in accordance with the accounting guidance. ASC 825-10  Financial Instruments</t>
  </si>
  <si>
    <t>Risks and Uncertainties</t>
  </si>
  <si>
    <t xml:space="preserve"> e) Risks and Uncertainties The Company's operations will be subject to significant risk and uncertainties including financial, operational, regulatory and other associated risks, including the potential risk of business failure. The recent global economic crisis has caused a general tightening in the credit markets, lower levels of liquidity, increases in the rates of default and bankruptcy, and extreme volatility in credit, equity and fixed income markets. These conditions not only limit the Companys access to capital, but also make it difficult for its customers, vendors and the Company to accurately forecast and plan future business activities. The Companys operations are carried out in the USA and Mexico. Accordingly, the Companys business, financial condition and results of operations may be influenced by the political, economic and legal environment in the USA and Mexico and by the general state of those economies. The Companys results may be adversely affected by changes in governmental policies with respect to laws and regulations, anti-inflationary measures, and rates and methods of taxation, among other things.</t>
  </si>
  <si>
    <t>Recent Accounting Pronouncements, Policy</t>
  </si>
  <si>
    <t xml:space="preserve"> f) Recent Accounting Pronouncements In June 2014, FASB issued Accounting Standards Update (ASU) No. 2014-09,  Revenue from Contracts with Customers. In April 2015, FASB issued Accounting Standards Update (ASU) No. 2015-03, Interest  Imputation of Interest (Subtopic 835-30): Simplifying the Presentation of Debt Issuance Costs Any new accounting standards, not disclosed above, that have been issued or proposed by FASB that do not require adoption until a future date are not expected to have a material impact on the financial statements upon adoption.</t>
  </si>
  <si>
    <t>Reporting Segment, Policy</t>
  </si>
  <si>
    <t xml:space="preserve"> g) Reporting by Segment No segmental information is presented as the Company has disposed of its historical virtual trading store business which had minimal revenues. The Company is focusing on developing its Novas Energy, Plasma Pulse Technology for the petroleum industry. Revenues to date are insignificant. </t>
  </si>
  <si>
    <t>Cash and Cash Equivalents policy</t>
  </si>
  <si>
    <t xml:space="preserve"> h) Cash and Cash Equivalents The Company considers all highly liquid investments with original maturities of three months or less at the time of purchase to be cash equivalents. At June 30, 2015 and December 31, 2014, respectively, the Company had no cash equivalents. The Company minimizes credit risk associated with cash by periodically evaluating the credit quality of its primary financial institution. The balance at times may exceed federally insured limits. At June 30, 2015, the Company had cash balances of $12,860,203 which exceeded the federally insured limits by $12,252,500. At December 31, 2014, the balance did not exceed the federally insured limit. </t>
  </si>
  <si>
    <t>Accounts Receivable and Allowance for Doubtful Accounts</t>
  </si>
  <si>
    <t xml:space="preserve"> i) Accounts Receivable and Allowance for Doubtful Accounts Accounts receivable are reported at realizable value, net of allowances for doubtful accounts, which is estimated and recorded in the period the related revenue is recorded. The Company has a standardized approach to estimate and review the collectability of its receivables based on a number of factors, including the period they have been outstanding. Historical collection and payer reimbursement experience is an integral part of the estimation process related to allowances for doubtful accounts. In addition, the Company regularly assesses the state of its billing operations in order to identify issues, which may impact the collectability of these receivables or reserve estimates. Revisions to the allowance for doubtful accounts estimates are recorded as an adjustment to bad debt expense. Receivables deemed uncollectible are charged against the allowance for doubtful accounts at the time such receivables are written-off. Recoveries of receivables previously written-off are recorded as credits to the allowance for doubtful accounts. There were no recoveries during the six months ended June 30, 2015 and the year ended December 31, 2014. </t>
  </si>
  <si>
    <t>Inventory Policy</t>
  </si>
  <si>
    <t xml:space="preserve"> j) Inventory The Company had no inventory as of June 30, 2015 or December 31, 2014.</t>
  </si>
  <si>
    <t>Plant and Equipment Policy</t>
  </si>
  <si>
    <t xml:space="preserve"> k) Plant and Equipment Plant and equipment is stated at cost, less accumulated depreciation. Plant and equipment with costs greater than $1,000 are capitalized and depreciated. Depreciation is computed using the straight-line method over the estimated useful lives of the assets. The estimated useful lives of the assets are as follows: Description Estimated Useful Life Office equipment and furniture 2 years Leasehold improvements and fixtures Lesser of estimated useful life or life of lease Plant and equipment 2 to 3 years Plasma pulse tools 5 years The cost of repairs and maintenance is expensed as incurred. When assets are retired or disposed of, the cost and accumulated depreciation are removed from the accounts, and any resulting gains or losses are included in income in the year of disposition. </t>
  </si>
  <si>
    <t>Intangibles</t>
  </si>
  <si>
    <t xml:space="preserve"> l) Intangibles All of our intangible assets are subject to amortization. We evaluate the recoverability of intangible assets periodically by taking into account events or circumstances that may warrant revised estimates of useful lives or that indicate the asset may be impaired. Where intangibles are deemed to be impaired we recognize an impairment loss measured as the difference between the estimated fair value of the intangible and its book value. i) License Agreements License agreements acquired by the Company are reported at acquisition value less accumulated amortization and impairments. ii) Amortization Amortization is reported in the income statement on a straight-line basis over the estimated useful life of the intangible assets, unless the useful life is indefinite. Amortizable intangible assets are amortized from the date that they are available for use. The estimated useful life of the license agreement is five years which is the expected period for which we expect to derive a benefit from the underlying license agreements</t>
  </si>
  <si>
    <t>Long Term Assets</t>
  </si>
  <si>
    <t xml:space="preserve"> m) Long-Term Assets Assets ar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impaired, the impairment to be recognized is measured by the amount by which the carrying amount of the assets exceeds the fair value of the assets. </t>
  </si>
  <si>
    <t>Revenue Recognition</t>
  </si>
  <si>
    <t xml:space="preserve"> n) Revenue Recognition The Company records revenue when all of the following have occurred: (1) persuasive evidence of an arrangement exists, (2) the service is completed without further obligation, (3) the sales price to the customer is fixed or determinable, and (4) collectability is reasonably assured. </t>
  </si>
  <si>
    <t>Share-Based Payment Arrangements</t>
  </si>
  <si>
    <t xml:space="preserve"> o) Share-Based Payment Arrangements Generally, all forms of share-based payments, including stock option grants, restricted stock grants and stock appreciation rights are measured at their fair value on the awards grant date, based on the estimated number of awards that are ultimately expected to vest. Share-based compensation awards issued to non-employees for services rendered are recorded at either the fair value of the services rendered or the fair value of the share-based payment, whichever is more readily determinable. The expense resulting from share-based payments is recorded in operating expenses in the unaudited consolidated statement of operations. </t>
  </si>
  <si>
    <t>Income Taxes policy</t>
  </si>
  <si>
    <t xml:space="preserve"> p)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full valuation allowance is provided for the amount of deferred tax assets that, based on available evidence, are not expected to be realized. It is the Companys policy to classify interest and penalties on income taxes as interest expense or penalties expense. As of June 30, 2015, there have been no interest or penalties incurred on income taxes. </t>
  </si>
  <si>
    <t>Net Loss per Share</t>
  </si>
  <si>
    <t xml:space="preserve"> q) Net Loss per Share Basic net loss per share is computed on the basis of the weighted average number of common shares outstanding during the period. Diluted net loss per share is computed on the basis of the weighted average number of common shares and common share equivalents outstanding. Dilutive securities having an anti-dilutive effect on diluted net loss per share are excluded from the calculation (See Note 13, below). Dilution is computed by applying the treasury stock method for options and warrants. Under this method, options and warrants are assumed to be exercised at the beginning of the period (or at the time of issuance, if later), and as if funds obtained thereby were used to purchase common shares at the average market price during the period. Dilution is computed by applying the if-converted method for convertible preferred shares. Under this method, convertible preferred stock is assumed to be converted at the beginning of the period (or at the time of issuance, if later), and preferred dividends (if any) will be added back to determine income applicable to common stock. The shares issuable upon conversion will be added to weighted average number of common shares outstanding. Conversion will be assumed only if it reduces earnings per share (or increases loss per share). Any common shares issued as a result of the issue of stock options and warrants would come from newly issued common shares from our remaining authorized shares. </t>
  </si>
  <si>
    <t>Comprehensive Income, Policy</t>
  </si>
  <si>
    <t xml:space="preserve"> r) Comprehensive income Comprehensive income is defined as the change in equity of a company during a period from transactions and other events and circumstances excluding transactions resulting from investments from owners and distributions to owners. For the Company, comprehensive income for the periods presented includes net loss.</t>
  </si>
  <si>
    <t>Related parties, Policy</t>
  </si>
  <si>
    <t xml:space="preserve"> s) Related parties Parties are considered to be related to the Company if the parties that, directly or indirectly, through one or more intermediaries, control, are controlled by, or are under common control with the Company, or own in aggregate, on a fully diluted basis 5% or more of the Companys stock.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shall disclose all related party transactions. All transactions shall be recorded at fair value of the goods or services exchanged. Property purchased from a related party is recorded at the cost to the related party and any payment to or on behalf of the related party in excess of the cost is reflected as a distribution to related party. </t>
  </si>
  <si>
    <t>Schedule of prepaid expenses (Tables)</t>
  </si>
  <si>
    <t>Schedule of prepaid expenses:</t>
  </si>
  <si>
    <t>Schedule of prepaid expenses</t>
  </si>
  <si>
    <t xml:space="preserve">Prepaid expenses consisted of the following as of June 30, 2015 and December 31, 2014: June 30, 2015 December 31, 2014 Prepaid insurance $ 29,628 $ 8,144 Prepaid professional fees 49,072 4,417 Prepaid tool rental 9,200 - Other 1,477 470 $ 89,377 $ 13,031 </t>
  </si>
  <si>
    <t>Equipment and property (Tables)</t>
  </si>
  <si>
    <t>Equipment and property (Tables):</t>
  </si>
  <si>
    <t>Equipment and property</t>
  </si>
  <si>
    <t xml:space="preserve">Plant and Equipment consisted of the following as of June 30, 2015 and December 31, 2014: June 30, 2015 December 31, 2014 Capital work in progress $ 432,268 $ 18,482 Plasma pulse tool 310,374 310,374 Furniture and equipment 26,643 26,643 Field equipment 19,627 19,627 Computer equipment 1,500 1,500 Total cost 790,412 376,626 Less: accumulated depreciation (91,368 ) (57,052 ) Plant and equipment, net $ 699,044 $ 319,574 </t>
  </si>
  <si>
    <t>Intangibles license agreement (Tables)</t>
  </si>
  <si>
    <t>Intangibles license agreement</t>
  </si>
  <si>
    <t xml:space="preserve">Intangibles consisted of the following as of June 30, 2015 and December 31, 2014, respectively: June 30,2015 December 31,2014 License agreements $ 350,000 $ 350,000 Website development 8,000 8,000 Total cost 358,000 358,000 Less: accumulated amortization (95,500 ) (60,500 ) Intangibles, net $ 262,500 $ 297,500 Amortization expense was $35,000 and $17,500 for the six months ended June 30, 2015 and 2014, respectively. The minimum commitments due under the license agreement for the next five years are summarized as follows: Amount 2015 $ 700,000 2016 1,000,000 2017 1,000,000 2018 1,000,000 2019 1,000,000 $ 4,700,000 </t>
  </si>
  <si>
    <t>Accrued payables (Tables)</t>
  </si>
  <si>
    <t>Accrued payables</t>
  </si>
  <si>
    <t xml:space="preserve">Accrued liabilities consisted of the following as of June 30, 2015 and December 31, 2014, respectively: June 30, 2015 December 31, 2014 Payroll liabilities $ 39,328 $ 35,823 Accrued Royalties 14,653 4,603 License fees payable 200,000 200,000 $ 253,981 $ 240,426 </t>
  </si>
  <si>
    <t>Notes Payables (Tables)</t>
  </si>
  <si>
    <t>Notes Payables</t>
  </si>
  <si>
    <t xml:space="preserve">Notes payable consisted of the following as of June 30, 2015 and December 31, 2014, respectively: Description Interest Rate Maturity June 30, 2015 December 31, 2014 Short-Term Owl Holdings - - $ 3,000 $ 3,000 JAZ-CEH Holdings, LLC 7.5% October 31, 2015 - 105,000 Accrued interest - 9,489 Total JAZ-CEH holdings, LLC - 114,489 Total Notes Payable $ 3,000 $ 117,489 </t>
  </si>
  <si>
    <t>SHORT-TERM CONVERTIBLE NOTES PAYABLE (Tables)</t>
  </si>
  <si>
    <t>SHORT-TERM CONVERTIBLE NOTES PAYABLE {2}</t>
  </si>
  <si>
    <t xml:space="preserve">Short Term Convertible Notes payable consisted of the following as of June 30, 2015 and December 31, 2014, respectively: Interest Rate Maturity June 30, 2015 December 31, 2014 LG Capital Funding, LLC 8% October 30, 2015 - 107,000 Unamortized debt discount and interest expense - (4,379 ) Total LG Capital Funding, LLC - 102,621 KBM Worldwide, Inc. 8% September 12, 2015 - 84,000 Unamortized debt discount and interest expense - (3,512 ) Total KBM Worldwide, Inc. - 80,488 Total Short-Term Convertible Notes Payable $ - $ 183,109 </t>
  </si>
  <si>
    <t>Derivative financial liability assessment (Tables)</t>
  </si>
  <si>
    <t>Derivative financial liability assessment:</t>
  </si>
  <si>
    <t>Schedule of Derivative Liabilities at Fair Value</t>
  </si>
  <si>
    <t xml:space="preserve">The movement in derivative liabilities is as follows: June 30,2015 December31, 2014 Opening balance $ 18,455 $ 237,799 Derivative financial liability arising on short-term notes with variable conversion prices - 23,060 Conversion of derivative liability for stock issued at a discount - (668,756 ) Fair value adjustments to derivative financial liability (18,455 ) 426,352 $ - $ 18,455 </t>
  </si>
  <si>
    <t>Derivatives, Valuation Assumptions</t>
  </si>
  <si>
    <t>The following assumptions were used in the Black-Scholes valuation model: Year ended December 31, 2014 Stock price over the period $ 0.17  $0.23 Risk free interest rate 0.13% to 0.25 % Expected life of short-term notes payable 9 to 14 months Expected volatility 95.24% - 119.45 % Expected dividend rate 0 %</t>
  </si>
  <si>
    <t>Schedule of Convertible Notes payable (Tables)</t>
  </si>
  <si>
    <t>Schedule of Convertible Notes payable:</t>
  </si>
  <si>
    <t>Schedule of Convertible Notes payable</t>
  </si>
  <si>
    <t xml:space="preserve">Long Term Convertible Notes payable consisted of the following as of June 30, 2015 and December 31, 2014, respectively: Description Interest Rate Maturity June 30, 2015 December 31, 2014 Notes payable 6% November 19, 2017 $ - $ 11,250 Accrued interest - 1,470 Unamortized debt discount - (6,500 ) Total long-Term Convertible Notes Payable $ - $ 6,220 </t>
  </si>
  <si>
    <t>Stock option Activity (Tables)</t>
  </si>
  <si>
    <t>Compensation Related Costs, Share Based Payments:</t>
  </si>
  <si>
    <t>Restricted stock outstanding and exercisable</t>
  </si>
  <si>
    <t xml:space="preserve">The restricted stock outstanding and exercisable at June 30, 2015 is as follows: Restricted Stock Outstanding Restricted Stock Exercisable Grant date Price Number Outstanding Weighted Average Grant Date Price Number Vested Weighted Average Grant Date Price $ 0.15 10,000,000 $ 2,500,000 $ $ 0.18 3,000,000 $ 1,000,000 $ 13,000,000 $ 0.16 3,500,000 $ 0.16 </t>
  </si>
  <si>
    <t>Schedule of options outstanding and exercisable</t>
  </si>
  <si>
    <t xml:space="preserve">A summary of all of our option activity during the period January 1, 2014 to June 30, 2015 is as follows: Shares Exercise price per share Weighted average exercise price Outstanding January 1, 2014 11,452,960 $ 0.25 to 25.00 $ 0.30 Granted - - - Forfeited/Cancelled (11,072,010 ) 0.25 to 25.00 0.25 Exercised - - - Outstanding December 31, 2014 380,950 $ 0.51 to 13.50 $ 0.90 Granted - - - Forfeited/Cancelled - - - Exercised - - - Outstanding June 30, 2015 380,950 0.51 to 13.50 0.90 Stock options outstanding as of June 30, 2015 and December 31, 2014 as disclosed in the above table, have an intrinsic value of $0 and $0, respectively. The options outstanding and exercisable at June 30, 2015 are as follows: Options Outstanding Options Exercisable Exercise Price Number Outstanding Weighted Average Remaining Contractual life in years Weighted Average Exercise Price Number Exercisable Weighted Average Exercise Price Weighted Average Remaining Contractual life in years $ 13.50 3,480 3.96 $ 3,480 $ 3.96 $ 12.50 2,000 5.29 $ 2,000 $ 5.29 $ 8.50 500 6.01 $ 500 $ 6.01 $ 5.00 14,800 6.30 $ 14,800 $ 6.30 $ 0.65 36,924 7.76 $ 36,924 $ 7.76 $ 0.63 38,096 3.00 $ 38,096 $ 3.00 $ 0.51 285,150 4.79 $ 285,150 $ 4.79 380,950 4.95 $ 0.90 380,950 $ 0.90 4.95 </t>
  </si>
  <si>
    <t>Schedule of Stockholders' Equity Note, Warrants or Rights</t>
  </si>
  <si>
    <t xml:space="preserve">A summary of all of our warrant activity during the period January 1, 2014 to June 30, 2015 is as follows: Shares Exercise price per share Weighted average exercise price Outstanding January 1, 2014 375,000 $ 0.30 $ 0.30 Granted 5,964,498 0.15 to 0.25 - Forfeited/Cancelled - - - Exercised - - - Outstanding December 31, 2014 6,339,498 $ 0.15 to 0.30 $ 0.24 Granted - - - Forfeited/Cancelled - - - Exercised - - - Outstanding June 30, 2015 6,339,498 $ 0.15 to 0.30 $ 0.24 The warrants outstanding and exercisable at June 30, 2015 are as follows: Warrants Outstanding Warrants Exercisable Exercise Price Number Outstanding Weighted Average Remaining Contractual life in years Weighted Average Exercise Price Number Exercisable Weighted Average Exercise Price Weighted Average Remaining Contractual life in years $ 0.30 375,000 3.34 $ 0.30 375,000 $ 0.30 3.34 $ 0.25 1,751,667 3.99 $ 0.25 1,751,667 $ 0.25 3.99 $ 0.15 525,500 3.99 $ 0.15 525,500 $ 0.15 3.99 $ 0.25 1,508,333 4.09 $ 0.25 1,508,333 $ 0.25 4.09 $ 0.15 577,499 4.11 $ 0.15 577,499 $ 0.15 4.11 $ 0.25 968,166 4.11 $ 0.25 968,166 $ 0.25 4.11 $ 0.25 633,333 4.16 $ 0.25 633,333 $ 0.25 4.16 6,339,498 4.02 $ 0.24 6,339,498 $ 0.24 4.02 </t>
  </si>
  <si>
    <t>Summary of Equity based compensation (Tables)</t>
  </si>
  <si>
    <t>Summary of Equity based compensation (Tables):</t>
  </si>
  <si>
    <t xml:space="preserve">Equity based compensation is made up of the following: Six monthsended June 30, 2015 Six monthsendedJune 30, 2014 Stock option compensation charge $ - $ 980,794 Restricted stock award compensation charge 482,572 - Stock issued for services rendered - 141,930 $ 482,572 $ 1,122,724 </t>
  </si>
  <si>
    <t>Schedule of Earnings Per Share, Basic and Diluted (Tables)</t>
  </si>
  <si>
    <t>Schedule of Earnings Per Share, Basic and Diluted:</t>
  </si>
  <si>
    <t>Schedule of Earnings Per Share, Basic and Diluted</t>
  </si>
  <si>
    <t xml:space="preserve">Dilutive shares which could exist pursuant to the exercise of outstanding stock instruments and which were not included in the calculation because their affect would have been anti-dilutive are as follows: SixMonthsendedJune30, 2015(Shares) Six monthsendedJune30, 2014(Shares) Options to purchase shares of common stock 380,950 11,452,960 Restricted stock awards  unvested 9,500,000 - Warrants to purchase shares of common stock 6,339,498 2,652,167 Series A-1 convertible preferred shares 31,375,000 38,875,000 Series B convertible preferred shares 4,000,000 7,500,000 Convertible long term notes - 1,968,750 Convertible short term notes* - - 51,595,448 62,448,877 </t>
  </si>
  <si>
    <t>Minimum commitments due under the amended license agreement (Tables)</t>
  </si>
  <si>
    <t>Minimum commitments due under the amended license agreement</t>
  </si>
  <si>
    <t xml:space="preserve">The future minimum operating lease commitments are as follows: Amount 2015 $ 8,640 In terms of the license agreement commitments disclosed in note 5 above, the minimum commitments due under the amended license agreement entered into on January 30, 2013, for the next five years, are summarized as follows: Amount 2015 $ 700,000 2016 1,000,000 2017 1,000,000 2018 1,000,000 2019 1,000,000 $ 4,700,000 </t>
  </si>
  <si>
    <t>ORGANIZATION AND DESCRIPTION (Details) - shares</t>
  </si>
  <si>
    <t>Feb. 04, 2013</t>
  </si>
  <si>
    <t>May. 06, 2008</t>
  </si>
  <si>
    <t>Apr. 10, 2008</t>
  </si>
  <si>
    <t>ORGANIZATION AND DESCRIPTION:</t>
  </si>
  <si>
    <t>Shares to the former shareholders of CMI.</t>
  </si>
  <si>
    <t>Common stock to the members of Mountain Capital, LLC</t>
  </si>
  <si>
    <t>Common stock to the members of AUL</t>
  </si>
  <si>
    <t>Company entered into a Share Exchange Agreement with Novas Energy (USA), Inc. shares of its common stock</t>
  </si>
  <si>
    <t>Company entered into a Share Exchange Agreement with for shares of common stock in Novas</t>
  </si>
  <si>
    <t>ACCOUNTING POLICIES (DETAILS)</t>
  </si>
  <si>
    <t>Jun. 30, 2015USD ($)</t>
  </si>
  <si>
    <t>Cash and Cash Equivalents</t>
  </si>
  <si>
    <t>Company had cash balances</t>
  </si>
  <si>
    <t>Federally insured limits</t>
  </si>
  <si>
    <t>Plant and Equipment</t>
  </si>
  <si>
    <t>Plant and equipment are capitalized and depreciated</t>
  </si>
  <si>
    <t>ESTIMATED USEFUL LIVES OF THE ASSETS (Details)</t>
  </si>
  <si>
    <t>Estimated Useful Life</t>
  </si>
  <si>
    <t>Office equipment and furniture in years</t>
  </si>
  <si>
    <t>Plant and equipment Minimum in years</t>
  </si>
  <si>
    <t>Plant and equipment Maximum in years</t>
  </si>
  <si>
    <t>Plasma pulse tools in years</t>
  </si>
  <si>
    <t>Prepaid expenses consisted of the following (Details) - USD ($)</t>
  </si>
  <si>
    <t>Prepaid expenses consisted of the following</t>
  </si>
  <si>
    <t>Prepaid insurance</t>
  </si>
  <si>
    <t>Prepaid professional fees</t>
  </si>
  <si>
    <t>Prepaid tool rental</t>
  </si>
  <si>
    <t>Other</t>
  </si>
  <si>
    <t>Total prepaid expenses</t>
  </si>
  <si>
    <t>PLANT AND EQUIPMENT CONSISTS OF THE FOLLOWING (Details) - USD ($)</t>
  </si>
  <si>
    <t>PLANT AND EQUIPMENT CONSISTS OF THE FOLLOWING:</t>
  </si>
  <si>
    <t>Capital work in progress</t>
  </si>
  <si>
    <t>Plasma pulse tool</t>
  </si>
  <si>
    <t>Furniture and equipment</t>
  </si>
  <si>
    <t>Field equipment</t>
  </si>
  <si>
    <t>Computer equipment</t>
  </si>
  <si>
    <t>Total cost</t>
  </si>
  <si>
    <t>Less: accumulated depreciation</t>
  </si>
  <si>
    <t>Plant and equipment, net</t>
  </si>
  <si>
    <t>Property and Equipment Depreciation Expense (Details) - USD ($)</t>
  </si>
  <si>
    <t>Property and Equipment Depreciation Expense:</t>
  </si>
  <si>
    <t>LICENSES (Details) - USD ($)</t>
  </si>
  <si>
    <t>LICENSES</t>
  </si>
  <si>
    <t>Licensor royalties in percentage</t>
  </si>
  <si>
    <t>7.50%</t>
  </si>
  <si>
    <t>Minimum royalty payment from United States</t>
  </si>
  <si>
    <t>Minimum royalty payment from Mexican operations</t>
  </si>
  <si>
    <t>Initial license fee</t>
  </si>
  <si>
    <t>Additional license fee</t>
  </si>
  <si>
    <t>Minimum annual royalty amounts</t>
  </si>
  <si>
    <t>Intangible (Details) - USD ($)</t>
  </si>
  <si>
    <t>Intangible Details</t>
  </si>
  <si>
    <t>License agreements</t>
  </si>
  <si>
    <t>Website development</t>
  </si>
  <si>
    <t>Less: accumulated amortization</t>
  </si>
  <si>
    <t>Amortization (Details) - USD ($)</t>
  </si>
  <si>
    <t>Amortization {1}</t>
  </si>
  <si>
    <t>Minimum Commitments Under License Agreement (Details)</t>
  </si>
  <si>
    <t>Minimum Commitments Under License Agreement</t>
  </si>
  <si>
    <t>Minimum Commitments of 2015</t>
  </si>
  <si>
    <t>Minimum Commitments of 2016</t>
  </si>
  <si>
    <t>Minimum Commitments of 2017</t>
  </si>
  <si>
    <t>Minimum Commitments of 2018</t>
  </si>
  <si>
    <t>Minimum Commitments of 2019</t>
  </si>
  <si>
    <t>Total Minimum Commitments</t>
  </si>
  <si>
    <t>ACCRUED LIABILITIES AS FOLLOWS (Details) - USD ($)</t>
  </si>
  <si>
    <t>ACCRUED LIABILITIES AS FOLLOWS:</t>
  </si>
  <si>
    <t>Payroll liabilities</t>
  </si>
  <si>
    <t>Accrued Royalties</t>
  </si>
  <si>
    <t>License fees payable</t>
  </si>
  <si>
    <t>Total Accrued liabilities</t>
  </si>
  <si>
    <t>Notes payable consisted of the following (Details) - USD ($)</t>
  </si>
  <si>
    <t>Short-Term</t>
  </si>
  <si>
    <t>Owl Holdings</t>
  </si>
  <si>
    <t>JAZ-CEH Holdings, LLC with interest rate 7.5% and maturity date October 31, 2015</t>
  </si>
  <si>
    <t>Accrued interest of short term notes payable</t>
  </si>
  <si>
    <t>Total JAZ-CEH holdings, LLC</t>
  </si>
  <si>
    <t>Total Notes Payable</t>
  </si>
  <si>
    <t>NOTES PAYABLE (Details) - USD ($)</t>
  </si>
  <si>
    <t>Feb. 20, 2015</t>
  </si>
  <si>
    <t>Oct. 31, 2013</t>
  </si>
  <si>
    <t>NOTES PAYABLE DETAILS</t>
  </si>
  <si>
    <t>Unsecured promissory note with JAZ-CEH Holdings LLC with a face value</t>
  </si>
  <si>
    <t>Note bears interest per annum</t>
  </si>
  <si>
    <t>0.00%</t>
  </si>
  <si>
    <t>Note was repaid for a total amount</t>
  </si>
  <si>
    <t>SHORT-TERM CONVERTIBLE NOTES PAYABLE CONSISTED OF THE FOLLOWING (DETAILS) - USD ($)</t>
  </si>
  <si>
    <t>SHORT-TERM CONVERTIBLE NOTES PAYABLE CONSISTED OF THE FOLLOWING</t>
  </si>
  <si>
    <t>LG Capital Funding, LLC with interest rate 8% and maturity date October 30, 2015</t>
  </si>
  <si>
    <t>Unamortized debt discount and interest expense</t>
  </si>
  <si>
    <t>Total LG Capital Funding, LLC</t>
  </si>
  <si>
    <t>KBM Worldwide, Inc.with interest rate 8% and maturity date September 12, 2015</t>
  </si>
  <si>
    <t>Total KBM Worldwide, Inc.</t>
  </si>
  <si>
    <t>Total Short-Term Convertible Notes Payable</t>
  </si>
  <si>
    <t>LG Capital Funding, LLC convertible notes payable (Details) - USD ($)</t>
  </si>
  <si>
    <t>Oct. 31, 2014</t>
  </si>
  <si>
    <t>LG Capital Funding, LLC convertible notes payable</t>
  </si>
  <si>
    <t>Company received, a net from LG Capital Funding, LLC</t>
  </si>
  <si>
    <t>LLC receipt</t>
  </si>
  <si>
    <t>The note has an original issue discount of 7% amounting to</t>
  </si>
  <si>
    <t>Note carries an interest charge per annum</t>
  </si>
  <si>
    <t>8.00%</t>
  </si>
  <si>
    <t>The note LG Capital Funding, LLC is convertible into common stock at any time, at the holder's option, equal to the lesser 62% of the lowest trade price in no of days prior to conversion</t>
  </si>
  <si>
    <t>Conversion right is not accepted when the holder has common stock more than in percentage of LG Capital Funding</t>
  </si>
  <si>
    <t>9.90%</t>
  </si>
  <si>
    <t>Convertible Note was redeemable by the Company within days of the issuance date</t>
  </si>
  <si>
    <t>Conversion feature of the note, at a premium over the principal amount of</t>
  </si>
  <si>
    <t>10.00%</t>
  </si>
  <si>
    <t>Conversion price of the note had anti-dilutive provisions which would increase the redemption penalty of the note to of the principal outstanding</t>
  </si>
  <si>
    <t>150.00%</t>
  </si>
  <si>
    <t>Unsecured promissory note issued to LG was repaid inclusive of interest of LG Capital Funding</t>
  </si>
  <si>
    <t>KBM Worldwide, Inc convertible notes payable (Details) - USD ($)</t>
  </si>
  <si>
    <t>Dec. 10, 2014</t>
  </si>
  <si>
    <t>KBM Worldwide, Inc convertible notes payable</t>
  </si>
  <si>
    <t>Company issued an unsecured convertible note to KBM Worldwide, Inc. with a face value</t>
  </si>
  <si>
    <t>Unsecured convertible note in exchange for in cash</t>
  </si>
  <si>
    <t>Issuance of discount</t>
  </si>
  <si>
    <t>Interest rate on convertible note per annum</t>
  </si>
  <si>
    <t>Conversion price, as well as the formula for determining the number of shares needed to repay the note and any interest thereon was 58% of the average of the lowest closing price for any trading days prior to conversion or payment of interest of KBM Worldwide</t>
  </si>
  <si>
    <t>The holder may only convert the note following the expiration of days from the date of issuance of KBM Worldwide</t>
  </si>
  <si>
    <t>Conversion right is not accepted when the holder has common stock more than in percentage of KBM</t>
  </si>
  <si>
    <t>4.99%</t>
  </si>
  <si>
    <t>The prepayment penalty will amount to the percent of the balance outstanding on convertible notes payable ranging from 110% to 135% of KBM Worldwide</t>
  </si>
  <si>
    <t>135.00%</t>
  </si>
  <si>
    <t>Unsecured promissory note issued to KBM was repaid inclusive of interest, fees</t>
  </si>
  <si>
    <t>Value of the derivative financial liability re-assessed (Details) - USD ($)</t>
  </si>
  <si>
    <t>Value of the derivative financial liability re-assessed</t>
  </si>
  <si>
    <t>Opening balance</t>
  </si>
  <si>
    <t>Derivative financial liability arising on short-term notes with variable conversion prices</t>
  </si>
  <si>
    <t>Conversion of derivative liability for stock issued at a discount</t>
  </si>
  <si>
    <t>Fair value adjustments to derivative financial liability</t>
  </si>
  <si>
    <t>Net value of the derivative financial liability</t>
  </si>
  <si>
    <t>Assumptions used in the Black-Scholes valuation model (Details) - 6 months ended Jun. 30, 2014 - USD ($)</t>
  </si>
  <si>
    <t>Total</t>
  </si>
  <si>
    <t>Assumptions used in the Black-Scholes valuation model</t>
  </si>
  <si>
    <t>Stock price over the period minimum</t>
  </si>
  <si>
    <t>Stock price over the period maximum</t>
  </si>
  <si>
    <t>Risk free interest rate minimum</t>
  </si>
  <si>
    <t>0.13%</t>
  </si>
  <si>
    <t>Risk free interest rate maximum</t>
  </si>
  <si>
    <t>0.25%</t>
  </si>
  <si>
    <t>Expected life of short-term notes payable minimum</t>
  </si>
  <si>
    <t>Expected life of short-term notes payable maximum</t>
  </si>
  <si>
    <t>Expected volatility minimum</t>
  </si>
  <si>
    <t>95.24%</t>
  </si>
  <si>
    <t>Expected volatility maximum</t>
  </si>
  <si>
    <t>119.45%</t>
  </si>
  <si>
    <t>Expected dividend rate</t>
  </si>
  <si>
    <t>Derivative Liability (Details)</t>
  </si>
  <si>
    <t>Dec. 31, 2014USD ($)</t>
  </si>
  <si>
    <t>Derivative Liability {1}</t>
  </si>
  <si>
    <t>Value of derivative financial liability</t>
  </si>
  <si>
    <t>Convertible Notes payable consisted of the following (Details) - USD ($)</t>
  </si>
  <si>
    <t>Convertible Notes payable consisted of the following</t>
  </si>
  <si>
    <t>Unamortized debt discount</t>
  </si>
  <si>
    <t>Total long-Term Convertible Notes Payable</t>
  </si>
  <si>
    <t>Notes payable at interest rate</t>
  </si>
  <si>
    <t>6.00%</t>
  </si>
  <si>
    <t>Convertible notes payable (Details) - USD ($)</t>
  </si>
  <si>
    <t>Feb. 06, 2015</t>
  </si>
  <si>
    <t>Convertible notes payable</t>
  </si>
  <si>
    <t>Notes bore interest rate per annum</t>
  </si>
  <si>
    <t>Notes were convertible into common stock at a conversion price</t>
  </si>
  <si>
    <t>Convertible notes with an aggregate principal amount</t>
  </si>
  <si>
    <t>Inclusive interest</t>
  </si>
  <si>
    <t>Convertible notes payable total</t>
  </si>
  <si>
    <t>Convertible notes payable was converted into common shares</t>
  </si>
  <si>
    <t>Convertible notes payable was converted into common shares conversion price of per share.</t>
  </si>
  <si>
    <t>Common Stock (Details) - $ / shares</t>
  </si>
  <si>
    <t>Common Stock</t>
  </si>
  <si>
    <t>Company has authorized common shares</t>
  </si>
  <si>
    <t>Common shares par value</t>
  </si>
  <si>
    <t>Common shares issued and outstanding</t>
  </si>
  <si>
    <t>Shares of Common Stock to convertible note holders</t>
  </si>
  <si>
    <t>Shares of Common Stock to convertible note holders value</t>
  </si>
  <si>
    <t>Shares of Common Stock to convertible note holders par value</t>
  </si>
  <si>
    <t>Shares of Common Stock were issued upon the conversion of shares of Series A-1 Preferred stock</t>
  </si>
  <si>
    <t>Common shares for one Series A-1Preferred share to shares</t>
  </si>
  <si>
    <t>Shares of Common Stock were issued upon the conversion of shares of Series B Preferred stock</t>
  </si>
  <si>
    <t>Common shares for one Series B Preferred share to shares</t>
  </si>
  <si>
    <t>Common stock outstanding</t>
  </si>
  <si>
    <t>Shares of restricted common stock issue</t>
  </si>
  <si>
    <t>Shares are restricted and vested</t>
  </si>
  <si>
    <t>Further Shares are restricted</t>
  </si>
  <si>
    <t>Thereafter shares will be fully vested</t>
  </si>
  <si>
    <t>Restricted shares vested</t>
  </si>
  <si>
    <t>Remaining shares will vest</t>
  </si>
  <si>
    <t>Company has recorded an expense</t>
  </si>
  <si>
    <t>Restricted stock outstanding and exercisable (Details) {Stockholders Equity}</t>
  </si>
  <si>
    <t>Jun. 30, 2015shares</t>
  </si>
  <si>
    <t>Number Outstanding (Restricted Stock Outstanding)</t>
  </si>
  <si>
    <t>Balance Grant date</t>
  </si>
  <si>
    <t>Grant date Price 0.15</t>
  </si>
  <si>
    <t>Grant date Price 0.18</t>
  </si>
  <si>
    <t>Weighted Average Grant Date Price (Restricted Stock Outstanding)</t>
  </si>
  <si>
    <t>Number Vested (Restricted Stock Exercisable)</t>
  </si>
  <si>
    <t>Weighted Average Grant Date Price (Restricted Stock Exercisable)</t>
  </si>
  <si>
    <t>Preferred Stock Issued and Outstanding (Details) - Jun. 30, 2015 - $ / shares</t>
  </si>
  <si>
    <t>Preferred Stock Issued and Outstanding</t>
  </si>
  <si>
    <t>Authorized preferred shares</t>
  </si>
  <si>
    <t>Par value of preferred shares</t>
  </si>
  <si>
    <t>Preferred shares designated as Series A-1 Convertible Preferred Stock</t>
  </si>
  <si>
    <t>Preferred shares designated as Series B Preferred Stock.</t>
  </si>
  <si>
    <t>Designated preferred shares as Series B Convertible Preferred Stock</t>
  </si>
  <si>
    <t>Designating the remaining preferred shares as Series C preferred shares</t>
  </si>
  <si>
    <t>Series A-1 Convertible Preferred Stock transactions (Details) - Jun. 30, 2015 - $ / shares</t>
  </si>
  <si>
    <t>Series A-1 Convertible Preferred Stock transactions</t>
  </si>
  <si>
    <t>Series A-1 Shares issued and outstanding</t>
  </si>
  <si>
    <t>Series A-1 Shares issued and outstanding are convertible into shares of common stock</t>
  </si>
  <si>
    <t>No of shares of Series A-1 Preferred Stock converted in the period</t>
  </si>
  <si>
    <t>No of shares issued on conversion of preferred stock in the period</t>
  </si>
  <si>
    <t>Series A-1 Shares is entitled to a liquidation preference Per Share</t>
  </si>
  <si>
    <t>Common Stock at a conversion ratio of 10 common shares to 1 Series A-1 Share</t>
  </si>
  <si>
    <t>66.60%</t>
  </si>
  <si>
    <t>Series B Convertible Preferred Stock (Details)</t>
  </si>
  <si>
    <t>Series B Convertible Preferred Stock</t>
  </si>
  <si>
    <t>Company has designated preferred shares</t>
  </si>
  <si>
    <t>Series B Convertible Preferred Stock Shares issued</t>
  </si>
  <si>
    <t>Series B Shares issued and outstanding which are convertible into shares of common stock</t>
  </si>
  <si>
    <t>The Company issued Series B shares</t>
  </si>
  <si>
    <t>Net gross proceeds of common stock</t>
  </si>
  <si>
    <t>Series B shares converted his holding into shares of the Common Stock</t>
  </si>
  <si>
    <t>Conversion ratio of common shares per Series B Share.</t>
  </si>
  <si>
    <t>Undeclared dividends on the Series B Preferred stock</t>
  </si>
  <si>
    <t>Series C Convertible Preferred Stock (Details) - Jun. 30, 2015 - $ / shares</t>
  </si>
  <si>
    <t>Series C Convertible Preferred Stock Details</t>
  </si>
  <si>
    <t>Company has designated preferred shares as Series C Convertible Preferred Stock</t>
  </si>
  <si>
    <t>Series C Shares issued and outstanding which are convertible into shares of common stock</t>
  </si>
  <si>
    <t>Series C Shares issued and outstanding which are convertible into shares of common stock conversion price per share</t>
  </si>
  <si>
    <t>First tranche of a private placement offering under the Purchase Agreement</t>
  </si>
  <si>
    <t>Gross proceeds from the sale of shares of Series C Preferred Stock</t>
  </si>
  <si>
    <t>Gross proceeds from the sale of shares of Series C Preferred Stock at a purchase price</t>
  </si>
  <si>
    <t>Company sold to Ervington an additional shares</t>
  </si>
  <si>
    <t>Company sold additional gross proceeds</t>
  </si>
  <si>
    <t>Computation valued the beneficial conversion first tranche</t>
  </si>
  <si>
    <t>Computation valued the beneficial conversion , second tranche</t>
  </si>
  <si>
    <t>Stockholders sold to Ervington an aggregate of shares of our common stock</t>
  </si>
  <si>
    <t>Stockholders sold to Ervington an aggregate ofshares of our Series A-1 Preferred Stock</t>
  </si>
  <si>
    <t>Undeclared dividends on the Series C Preferred stock</t>
  </si>
  <si>
    <t>Stock Options Expense (Details) - shares</t>
  </si>
  <si>
    <t>The Company has recorded an expense</t>
  </si>
  <si>
    <t>Recorded an expense for the year</t>
  </si>
  <si>
    <t>After the reverse stock split shares were available for grant</t>
  </si>
  <si>
    <t>Increase in the number of awards available for grant</t>
  </si>
  <si>
    <t>Summary of Stock options outstanding (Details) {Stockholders Equity} - shares</t>
  </si>
  <si>
    <t>12 Months Ended</t>
  </si>
  <si>
    <t>Shares</t>
  </si>
  <si>
    <t>Outstanding</t>
  </si>
  <si>
    <t>Granted</t>
  </si>
  <si>
    <t>Forfeited/Cancelled</t>
  </si>
  <si>
    <t>Exercised</t>
  </si>
  <si>
    <t>Weighted average exercise price</t>
  </si>
  <si>
    <t>Summary of options outstanding and exercisable (Details) {Stockholders Equity}</t>
  </si>
  <si>
    <t>Number Outstanding</t>
  </si>
  <si>
    <t>Exercise Price 13.50,</t>
  </si>
  <si>
    <t>Exercise Price 12.50</t>
  </si>
  <si>
    <t>Exercise Price 8.50</t>
  </si>
  <si>
    <t>Exercise Price 5.00</t>
  </si>
  <si>
    <t>Exercise Price 0.65</t>
  </si>
  <si>
    <t>Exercise Price 0.63</t>
  </si>
  <si>
    <t>Exercise Price 0.51</t>
  </si>
  <si>
    <t>Exercise Price total;</t>
  </si>
  <si>
    <t>Weighted Average Remaining Contractual Life (Options Outstanding)</t>
  </si>
  <si>
    <t>Weighted-Average Exercise Price (Options Outstanding)</t>
  </si>
  <si>
    <t>Number Exercisable</t>
  </si>
  <si>
    <t>Weighted-Average Exercise Price (Options Exercisable)</t>
  </si>
  <si>
    <t>Weighted Average Remaining Contractual Life (Options Exercisable)</t>
  </si>
  <si>
    <t>Amortized Expenses (Details) - USD ($)</t>
  </si>
  <si>
    <t>Amortized Expenses Details</t>
  </si>
  <si>
    <t>Company has recorded an expense relating to options issued</t>
  </si>
  <si>
    <t>Summary of warrant activity (Details) {Stockholders Equity} - shares</t>
  </si>
  <si>
    <t>Warrants outstanding and exercisable (Details) {Stockholders Equity} - 6 months ended Jun. 30, 2015 - $ / shares</t>
  </si>
  <si>
    <t>Number Outstanding (Warrants Outstanding)</t>
  </si>
  <si>
    <t>Exercise Price 0.30</t>
  </si>
  <si>
    <t>Exercise Price 0.25</t>
  </si>
  <si>
    <t>Exercise Price 0.15</t>
  </si>
  <si>
    <t>Exercise Price total</t>
  </si>
  <si>
    <t>Weighted Average Remaining Contractual life in years (Warrants Outstanding)</t>
  </si>
  <si>
    <t>Weighted Average Exercise Price (Warrants Outstanding)</t>
  </si>
  <si>
    <t>Number Exercisable (Warrants Exercisable)</t>
  </si>
  <si>
    <t>Weighted Average Exercise Price (Warrants Exercisable)</t>
  </si>
  <si>
    <t>Weighted Average Remaining Contractual life in years (Warrants Exercisable)</t>
  </si>
  <si>
    <t>Warrants Outstanding (Details) - shares</t>
  </si>
  <si>
    <t>Warrants Outstanding</t>
  </si>
  <si>
    <t>Warrants outstanding have an intrinsic value</t>
  </si>
  <si>
    <t>Equity Based Compensation (Details) - shares</t>
  </si>
  <si>
    <t>Equity Based Compensation</t>
  </si>
  <si>
    <t>Stock option compensation charge</t>
  </si>
  <si>
    <t>Restricted stock award compensation charge</t>
  </si>
  <si>
    <t>Stock issued for services rendered</t>
  </si>
  <si>
    <t>Total of Equity based compensation</t>
  </si>
  <si>
    <t>Net Loss Per Share (Details) - USD ($)</t>
  </si>
  <si>
    <t>Net Loss Per Share</t>
  </si>
  <si>
    <t>Options to purchase shares of common stock</t>
  </si>
  <si>
    <t>Restricted stock awards - unvested</t>
  </si>
  <si>
    <t>Warrants to purchase shares of common stock</t>
  </si>
  <si>
    <t>Series A-1 convertible preferred shares</t>
  </si>
  <si>
    <t>Series B convertible preferred shares</t>
  </si>
  <si>
    <t>Convertible long term notes</t>
  </si>
  <si>
    <t>Convertible short term notes*</t>
  </si>
  <si>
    <t>Total shares</t>
  </si>
  <si>
    <t>Related party Transcations (Details) - USD ($)</t>
  </si>
  <si>
    <t>Sep. 30, 2015</t>
  </si>
  <si>
    <t>Apr. 01, 2015</t>
  </si>
  <si>
    <t>Mar. 31, 2015</t>
  </si>
  <si>
    <t>Feb. 04, 2015</t>
  </si>
  <si>
    <t>Jan. 01, 2015</t>
  </si>
  <si>
    <t>Dec. 05, 2014</t>
  </si>
  <si>
    <t>Related party Transcations</t>
  </si>
  <si>
    <t>Receive the annual base salary provided under the Agreement</t>
  </si>
  <si>
    <t>Shares of the Company's restricted stock</t>
  </si>
  <si>
    <t>Shares vested</t>
  </si>
  <si>
    <t>Thereafter shares will vest</t>
  </si>
  <si>
    <t>Mr. Huemoeller will receive a restricted stock grant</t>
  </si>
  <si>
    <t>In terms of the agreement, Zotos will provide consulting services to the Company for a consideration of cash</t>
  </si>
  <si>
    <t>In terms of the agreement, Zotos will provide consulting services and the grant Restricted shares</t>
  </si>
  <si>
    <t>COMMITMENTS AND CONTINGENCIES TRANSACTIONS (Details) - USD ($)</t>
  </si>
  <si>
    <t>Dec. 31, 2013</t>
  </si>
  <si>
    <t>COMMITMENTS AND CONTINGENCIES TRANSACTIONS:</t>
  </si>
  <si>
    <t>Purchaser has been indemnified against all liabilities whether contingent or otherwise, claimed by third parties, this includes claims by creditors of the Company amounting and</t>
  </si>
  <si>
    <t>Claims against long term liabilities amounting to</t>
  </si>
  <si>
    <t>The rent per month.</t>
  </si>
  <si>
    <t>Minimum lease installments under agreement (the automatic renewal period)</t>
  </si>
  <si>
    <t>The monthly rental is per month</t>
  </si>
  <si>
    <t>Minimum lease installments under agreement</t>
  </si>
  <si>
    <t>License fee</t>
  </si>
  <si>
    <t>Minimum operating lease commitments (Details)</t>
  </si>
  <si>
    <t>Minimum operating lease commitments</t>
  </si>
  <si>
    <t>Future minimum operating lease commitments 2015</t>
  </si>
  <si>
    <t>Minimum commitments due summarized as follows (Details)</t>
  </si>
  <si>
    <t>Jan. 30, 2013USD ($)</t>
  </si>
  <si>
    <t>Minimum commitments due summarized as follows</t>
  </si>
  <si>
    <t>Minimum commitments due 2015</t>
  </si>
  <si>
    <t>Minimum commitments due 2016</t>
  </si>
  <si>
    <t>Minimum commitments due 2017</t>
  </si>
  <si>
    <t>Minimum commitments due 2018</t>
  </si>
  <si>
    <t>Minimum commitments due 2019</t>
  </si>
  <si>
    <t>Total Minimum commitments due</t>
  </si>
</sst>
</file>

<file path=xl/styles.xml><?xml version="1.0" encoding="utf-8"?>
<styleSheet xmlns="http://schemas.openxmlformats.org/spreadsheetml/2006/main">
  <numFmts count="7">
    <numFmt formatCode="_(&quot;$ &quot;#,##0_);_(&quot;$ &quot;(#,##0)" numFmtId="165"/>
    <numFmt formatCode="_(&quot;$ &quot;#,##0.000_);_(&quot;$ &quot;(#,##0.000)" numFmtId="166"/>
    <numFmt formatCode="#,##0.000_);(#,##0.000)" numFmtId="167"/>
    <numFmt formatCode="_(&quot;$ &quot;#,##0.00_);_(&quot;$ &quot;(#,##0.00)" numFmtId="168"/>
    <numFmt formatCode="_(&quot;$ &quot;#,##0.00000000_);_(&quot;$ &quot;(#,##0.00000000)" numFmtId="169"/>
    <numFmt formatCode="_(&quot;$ &quot;#,##0.000000000_);_(&quot;$ &quot;(#,##0.00000000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33"/>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s" s="4">
        <v>12</v>
      </c>
    </row>
    <row r="8" spans="1:3">
      <c r="A8" t="s" s="4">
        <v>13</v>
      </c>
      <c r="B8" t="s" s="4">
        <v>14</v>
      </c>
    </row>
    <row r="9" spans="1:3">
      <c r="A9" t="s" s="4">
        <v>15</v>
      </c>
      <c r="B9" t="n" s="5">
        <v>1434110</v>
      </c>
    </row>
    <row r="10" spans="1:3">
      <c r="A10" t="s" s="4">
        <v>16</v>
      </c>
      <c r="B10" t="s" s="4">
        <v>17</v>
      </c>
    </row>
    <row r="11" spans="1:3">
      <c r="A11" t="s" s="4">
        <v>18</v>
      </c>
      <c r="C11" t="n" s="5">
        <v>268058931</v>
      </c>
    </row>
    <row r="12" spans="1:3">
      <c r="A12" t="s" s="4">
        <v>19</v>
      </c>
      <c r="B12" t="s" s="4">
        <v>20</v>
      </c>
    </row>
    <row r="13" spans="1:3">
      <c r="A13" t="s" s="4">
        <v>21</v>
      </c>
      <c r="B13" t="s" s="4">
        <v>22</v>
      </c>
    </row>
    <row r="14" spans="1:3">
      <c r="A14" t="s" s="4">
        <v>23</v>
      </c>
      <c r="B14" t="s" s="4">
        <v>24</v>
      </c>
    </row>
    <row r="15" spans="1:3">
      <c r="A15" t="s" s="4">
        <v>25</v>
      </c>
      <c r="B15" t="s" s="4">
        <v>24</v>
      </c>
    </row>
    <row r="16" spans="1:3">
      <c r="A16" t="s" s="4">
        <v>26</v>
      </c>
      <c r="B16" t="n" s="5">
        <v>2015</v>
      </c>
    </row>
    <row r="17" spans="1:3">
      <c r="A17" t="s" s="4">
        <v>27</v>
      </c>
      <c r="B17" t="s" s="6">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171</v>
      </c>
      <c r="B1" t="s" s="2">
        <v>1</v>
      </c>
    </row>
    <row r="2" spans="1:2">
      <c r="B2" t="s" s="2">
        <v>2</v>
      </c>
    </row>
    <row r="3" spans="1:2">
      <c r="A3" t="s" s="3">
        <v>171</v>
      </c>
    </row>
    <row r="4" spans="1:2">
      <c r="A4" t="s" s="4">
        <v>171</v>
      </c>
      <c r="B4" t="s" s="4">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t="s" s="1">
        <v>173</v>
      </c>
      <c r="B1" t="s" s="2">
        <v>1</v>
      </c>
    </row>
    <row r="2" spans="1:2">
      <c r="B2" t="s" s="2">
        <v>2</v>
      </c>
    </row>
    <row r="3" spans="1:2">
      <c r="A3" t="s" s="3">
        <v>173</v>
      </c>
    </row>
    <row r="4" spans="1:2">
      <c r="A4" t="s" s="4">
        <v>173</v>
      </c>
      <c r="B4" t="s" s="4">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175</v>
      </c>
      <c r="B1" t="s" s="2">
        <v>1</v>
      </c>
    </row>
    <row r="2" spans="1:2">
      <c r="B2" t="s" s="2">
        <v>2</v>
      </c>
    </row>
    <row r="3" spans="1:2">
      <c r="A3" t="s" s="3">
        <v>175</v>
      </c>
    </row>
    <row r="4" spans="1:2">
      <c r="A4" t="s" s="4">
        <v>175</v>
      </c>
      <c r="B4" t="s" s="4">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t="s" s="1">
        <v>177</v>
      </c>
      <c r="B1" t="s" s="2">
        <v>1</v>
      </c>
    </row>
    <row r="2" spans="1:2">
      <c r="B2" t="s" s="2">
        <v>2</v>
      </c>
    </row>
    <row r="3" spans="1:2">
      <c r="A3" t="s" s="3">
        <v>177</v>
      </c>
    </row>
    <row r="4" spans="1:2">
      <c r="A4" t="s" s="4">
        <v>177</v>
      </c>
      <c r="B4" t="s" s="4">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79</v>
      </c>
      <c r="B1" t="s" s="2">
        <v>1</v>
      </c>
    </row>
    <row r="2" spans="1:2">
      <c r="B2" t="s" s="2">
        <v>2</v>
      </c>
    </row>
    <row r="3" spans="1:2">
      <c r="A3" t="s" s="3">
        <v>179</v>
      </c>
    </row>
    <row r="4" spans="1:2">
      <c r="A4" t="s" s="4">
        <v>179</v>
      </c>
      <c r="B4" t="s" s="4">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181</v>
      </c>
      <c r="B1" t="s" s="2">
        <v>1</v>
      </c>
    </row>
    <row r="2" spans="1:2">
      <c r="B2" t="s" s="2">
        <v>2</v>
      </c>
    </row>
    <row r="3" spans="1:2">
      <c r="A3" t="s" s="3">
        <v>182</v>
      </c>
    </row>
    <row r="4" spans="1:2">
      <c r="A4" t="s" s="4">
        <v>181</v>
      </c>
      <c r="B4" t="s" s="4">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84</v>
      </c>
      <c r="B1" t="s" s="2">
        <v>1</v>
      </c>
    </row>
    <row r="2" spans="1:2">
      <c r="B2" t="s" s="2">
        <v>2</v>
      </c>
    </row>
    <row r="3" spans="1:2">
      <c r="A3" t="s" s="3">
        <v>185</v>
      </c>
    </row>
    <row r="4" spans="1:2">
      <c r="A4" t="s" s="4">
        <v>184</v>
      </c>
      <c r="B4" t="s" s="4">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187</v>
      </c>
      <c r="B1" t="s" s="2">
        <v>1</v>
      </c>
    </row>
    <row r="2" spans="1:2">
      <c r="B2" t="s" s="2">
        <v>2</v>
      </c>
    </row>
    <row r="3" spans="1:2">
      <c r="A3" t="s" s="3">
        <v>187</v>
      </c>
    </row>
    <row r="4" spans="1:2">
      <c r="A4" t="s" s="4">
        <v>187</v>
      </c>
      <c r="B4" t="s" s="4">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t="s" s="1">
        <v>189</v>
      </c>
      <c r="B1" t="s" s="2">
        <v>1</v>
      </c>
    </row>
    <row r="2" spans="1:2">
      <c r="B2" t="s" s="2">
        <v>2</v>
      </c>
    </row>
    <row r="3" spans="1:2">
      <c r="A3" t="s" s="3">
        <v>189</v>
      </c>
    </row>
    <row r="4" spans="1:2">
      <c r="A4" t="s" s="4">
        <v>189</v>
      </c>
      <c r="B4" t="s" s="4">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t="s" s="1">
        <v>191</v>
      </c>
      <c r="B1" t="s" s="2">
        <v>1</v>
      </c>
    </row>
    <row r="2" spans="1:2">
      <c r="B2" t="s" s="2">
        <v>2</v>
      </c>
    </row>
    <row r="3" spans="1:2">
      <c r="A3" t="s" s="3">
        <v>192</v>
      </c>
    </row>
    <row r="4" spans="1:2">
      <c r="A4" t="s" s="4">
        <v>191</v>
      </c>
      <c r="B4" t="s" s="4">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9</v>
      </c>
      <c r="B1" t="s" s="2">
        <v>2</v>
      </c>
      <c r="C1" t="s" s="2">
        <v>30</v>
      </c>
    </row>
    <row r="2" spans="1:3">
      <c r="A2" t="s" s="3">
        <v>31</v>
      </c>
    </row>
    <row r="3" spans="1:3">
      <c r="A3" t="s" s="4">
        <v>32</v>
      </c>
      <c r="B3" t="n" s="7">
        <v>12860203</v>
      </c>
      <c r="C3" t="n" s="7">
        <v>40844</v>
      </c>
    </row>
    <row r="4" spans="1:3">
      <c r="A4" t="s" s="4">
        <v>33</v>
      </c>
      <c r="B4" t="n" s="5">
        <v>9391</v>
      </c>
      <c r="C4" t="n" s="5">
        <v>5892</v>
      </c>
    </row>
    <row r="5" spans="1:3">
      <c r="A5" t="s" s="4">
        <v>34</v>
      </c>
      <c r="B5" t="n" s="5">
        <v>89377</v>
      </c>
      <c r="C5" t="n" s="5">
        <v>13031</v>
      </c>
    </row>
    <row r="6" spans="1:3">
      <c r="A6" t="s" s="4">
        <v>35</v>
      </c>
      <c r="B6" t="n" s="5">
        <v>12958971</v>
      </c>
      <c r="C6" t="n" s="5">
        <v>59767</v>
      </c>
    </row>
    <row r="7" spans="1:3">
      <c r="A7" t="s" s="3">
        <v>36</v>
      </c>
    </row>
    <row r="8" spans="1:3">
      <c r="A8" t="s" s="4">
        <v>37</v>
      </c>
      <c r="B8" t="n" s="5">
        <v>699044</v>
      </c>
      <c r="C8" t="n" s="5">
        <v>319574</v>
      </c>
    </row>
    <row r="9" spans="1:3">
      <c r="A9" t="s" s="4">
        <v>38</v>
      </c>
      <c r="B9" t="n" s="5">
        <v>262500</v>
      </c>
      <c r="C9" t="n" s="5">
        <v>297500</v>
      </c>
    </row>
    <row r="10" spans="1:3">
      <c r="A10" t="s" s="4">
        <v>39</v>
      </c>
      <c r="B10" t="n" s="5">
        <v>2200</v>
      </c>
      <c r="C10" t="n" s="5">
        <v>2200</v>
      </c>
    </row>
    <row r="11" spans="1:3">
      <c r="A11" t="s" s="4">
        <v>40</v>
      </c>
      <c r="B11" t="n" s="5">
        <v>963744</v>
      </c>
      <c r="C11" t="n" s="5">
        <v>619274</v>
      </c>
    </row>
    <row r="12" spans="1:3">
      <c r="A12" t="s" s="4">
        <v>41</v>
      </c>
      <c r="B12" t="n" s="5">
        <v>13922715</v>
      </c>
      <c r="C12" t="n" s="5">
        <v>679041</v>
      </c>
    </row>
    <row r="13" spans="1:3">
      <c r="A13" t="s" s="3">
        <v>42</v>
      </c>
    </row>
    <row r="14" spans="1:3">
      <c r="A14" t="s" s="4">
        <v>43</v>
      </c>
      <c r="B14" t="n" s="5">
        <v>145389</v>
      </c>
      <c r="C14" t="n" s="5">
        <v>347437</v>
      </c>
    </row>
    <row r="15" spans="1:3">
      <c r="A15" t="s" s="4">
        <v>44</v>
      </c>
      <c r="B15" t="n" s="5">
        <v>253981</v>
      </c>
      <c r="C15" t="n" s="5">
        <v>240426</v>
      </c>
    </row>
    <row r="16" spans="1:3">
      <c r="A16" t="s" s="4">
        <v>45</v>
      </c>
      <c r="B16" t="n" s="5">
        <v>3000</v>
      </c>
      <c r="C16" t="n" s="5">
        <v>117489</v>
      </c>
    </row>
    <row r="17" spans="1:3">
      <c r="A17" t="s" s="4">
        <v>46</v>
      </c>
      <c r="B17" t="n" s="5">
        <v>0</v>
      </c>
      <c r="C17" t="n" s="5">
        <v>183109</v>
      </c>
    </row>
    <row r="18" spans="1:3">
      <c r="A18" t="s" s="4">
        <v>47</v>
      </c>
      <c r="B18" t="n" s="5">
        <v>0</v>
      </c>
      <c r="C18" t="n" s="5">
        <v>18455</v>
      </c>
    </row>
    <row r="19" spans="1:3">
      <c r="A19" t="s" s="4">
        <v>48</v>
      </c>
      <c r="B19" t="n" s="5">
        <v>402370</v>
      </c>
      <c r="C19" t="n" s="5">
        <v>906916</v>
      </c>
    </row>
    <row r="20" spans="1:3">
      <c r="A20" t="s" s="3">
        <v>49</v>
      </c>
    </row>
    <row r="21" spans="1:3">
      <c r="A21" t="s" s="4">
        <v>50</v>
      </c>
      <c r="B21" t="n" s="5">
        <v>0</v>
      </c>
      <c r="C21" t="n" s="5">
        <v>6220</v>
      </c>
    </row>
    <row r="22" spans="1:3">
      <c r="A22" t="s" s="4">
        <v>51</v>
      </c>
      <c r="B22" t="n" s="5">
        <v>0</v>
      </c>
      <c r="C22" t="n" s="5">
        <v>6220</v>
      </c>
    </row>
    <row r="23" spans="1:3">
      <c r="A23" t="s" s="4">
        <v>52</v>
      </c>
      <c r="B23" t="n" s="5">
        <v>402370</v>
      </c>
      <c r="C23" t="n" s="5">
        <v>913136</v>
      </c>
    </row>
    <row r="24" spans="1:3">
      <c r="A24" t="s" s="3">
        <v>53</v>
      </c>
    </row>
    <row r="25" spans="1:3">
      <c r="A25" t="s" s="4">
        <v>54</v>
      </c>
      <c r="B25" t="n" s="7">
        <v>0</v>
      </c>
      <c r="C25" t="n" s="7">
        <v>0</v>
      </c>
    </row>
    <row r="26" spans="1:3">
      <c r="A26" t="s" s="4">
        <v>55</v>
      </c>
      <c r="B26" t="n" s="5">
        <v>3138</v>
      </c>
      <c r="C26" t="n" s="5">
        <v>3513</v>
      </c>
    </row>
    <row r="27" spans="1:3">
      <c r="A27" t="s" s="4">
        <v>56</v>
      </c>
      <c r="B27" t="n" s="5">
        <v>40</v>
      </c>
      <c r="C27" t="n" s="5">
        <v>75</v>
      </c>
    </row>
    <row r="28" spans="1:3">
      <c r="A28" t="s" s="4">
        <v>57</v>
      </c>
      <c r="B28" t="n" s="5">
        <v>4500</v>
      </c>
      <c r="C28" t="n" s="5">
        <v>0</v>
      </c>
    </row>
    <row r="29" spans="1:3">
      <c r="A29" t="s" s="4">
        <v>58</v>
      </c>
      <c r="B29" t="n" s="7">
        <v>268059</v>
      </c>
      <c r="C29" t="n" s="7">
        <v>260169</v>
      </c>
    </row>
    <row r="30" spans="1:3">
      <c r="A30" t="s" s="4">
        <v>59</v>
      </c>
      <c r="B30" t="n" s="5">
        <v>25147684</v>
      </c>
      <c r="C30" t="n" s="5">
        <v>9914303</v>
      </c>
    </row>
    <row r="31" spans="1:3">
      <c r="A31" t="s" s="4">
        <v>60</v>
      </c>
      <c r="B31" t="n" s="5">
        <v>-11903076</v>
      </c>
      <c r="C31" t="n" s="5">
        <v>-10412155</v>
      </c>
    </row>
    <row r="32" spans="1:3">
      <c r="A32" t="s" s="4">
        <v>61</v>
      </c>
      <c r="B32" t="n" s="5">
        <v>13520345</v>
      </c>
      <c r="C32" t="n" s="5">
        <v>-234095</v>
      </c>
    </row>
    <row r="33" spans="1:3">
      <c r="A33" t="s" s="4">
        <v>62</v>
      </c>
      <c r="B33" t="n" s="7">
        <v>13922715</v>
      </c>
      <c r="C33" t="n" s="7">
        <v>67904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94</v>
      </c>
      <c r="B1" t="s" s="2">
        <v>1</v>
      </c>
    </row>
    <row r="2" spans="1:2">
      <c r="B2" t="s" s="2">
        <v>2</v>
      </c>
    </row>
    <row r="3" spans="1:2">
      <c r="A3" t="s" s="3">
        <v>194</v>
      </c>
    </row>
    <row r="4" spans="1:2">
      <c r="A4" t="s" s="4">
        <v>194</v>
      </c>
      <c r="B4" t="s" s="4">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96</v>
      </c>
      <c r="B1" t="s" s="2">
        <v>1</v>
      </c>
    </row>
    <row r="2" spans="1:2">
      <c r="B2" t="s" s="2">
        <v>2</v>
      </c>
    </row>
    <row r="3" spans="1:2">
      <c r="A3" t="s" s="3">
        <v>196</v>
      </c>
    </row>
    <row r="4" spans="1:2">
      <c r="A4" t="s" s="4">
        <v>196</v>
      </c>
      <c r="B4" t="s" s="4">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t="s" s="1">
        <v>198</v>
      </c>
      <c r="B1" t="s" s="2">
        <v>1</v>
      </c>
    </row>
    <row r="2" spans="1:2">
      <c r="B2" t="s" s="2">
        <v>2</v>
      </c>
    </row>
    <row r="3" spans="1:2">
      <c r="A3" t="s" s="3">
        <v>198</v>
      </c>
    </row>
    <row r="4" spans="1:2">
      <c r="A4" t="s" s="4">
        <v>198</v>
      </c>
      <c r="B4" t="s" s="4">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6"/>
    <col customWidth="1" max="2" min="2" width="80"/>
  </cols>
  <sheetData>
    <row r="1" spans="1:2">
      <c r="A1" t="s" s="1">
        <v>200</v>
      </c>
      <c r="B1" t="s" s="2">
        <v>1</v>
      </c>
    </row>
    <row r="2" spans="1:2">
      <c r="B2" t="s" s="2">
        <v>2</v>
      </c>
    </row>
    <row r="3" spans="1:2">
      <c r="A3" t="s" s="3">
        <v>200</v>
      </c>
    </row>
    <row r="4" spans="1:2">
      <c r="A4" t="s" s="4">
        <v>201</v>
      </c>
      <c r="B4" t="s" s="4">
        <v>202</v>
      </c>
    </row>
    <row r="5" spans="1:2">
      <c r="A5" t="s" s="4">
        <v>203</v>
      </c>
      <c r="B5" t="s" s="4">
        <v>204</v>
      </c>
    </row>
    <row r="6" spans="1:2">
      <c r="A6" t="s" s="4">
        <v>205</v>
      </c>
      <c r="B6" t="s" s="4">
        <v>206</v>
      </c>
    </row>
    <row r="7" spans="1:2">
      <c r="A7" t="s" s="4">
        <v>207</v>
      </c>
      <c r="B7" t="s" s="4">
        <v>208</v>
      </c>
    </row>
    <row r="8" spans="1:2">
      <c r="A8" t="s" s="4">
        <v>209</v>
      </c>
      <c r="B8" t="s" s="4">
        <v>210</v>
      </c>
    </row>
    <row r="9" spans="1:2">
      <c r="A9" t="s" s="4">
        <v>211</v>
      </c>
      <c r="B9" t="s" s="4">
        <v>212</v>
      </c>
    </row>
    <row r="10" spans="1:2">
      <c r="A10" t="s" s="4">
        <v>213</v>
      </c>
      <c r="B10" t="s" s="4">
        <v>214</v>
      </c>
    </row>
    <row r="11" spans="1:2">
      <c r="A11" t="s" s="4">
        <v>215</v>
      </c>
      <c r="B11" t="s" s="4">
        <v>216</v>
      </c>
    </row>
    <row r="12" spans="1:2">
      <c r="A12" t="s" s="4">
        <v>217</v>
      </c>
      <c r="B12" t="s" s="4">
        <v>218</v>
      </c>
    </row>
    <row r="13" spans="1:2">
      <c r="A13" t="s" s="4">
        <v>219</v>
      </c>
      <c r="B13" t="s" s="4">
        <v>220</v>
      </c>
    </row>
    <row r="14" spans="1:2">
      <c r="A14" t="s" s="4">
        <v>221</v>
      </c>
      <c r="B14" t="s" s="4">
        <v>222</v>
      </c>
    </row>
    <row r="15" spans="1:2">
      <c r="A15" t="s" s="4">
        <v>223</v>
      </c>
      <c r="B15" t="s" s="4">
        <v>224</v>
      </c>
    </row>
    <row r="16" spans="1:2">
      <c r="A16" t="s" s="4">
        <v>225</v>
      </c>
      <c r="B16" t="s" s="4">
        <v>226</v>
      </c>
    </row>
    <row r="17" spans="1:2">
      <c r="A17" t="s" s="4">
        <v>227</v>
      </c>
      <c r="B17" t="s" s="4">
        <v>228</v>
      </c>
    </row>
    <row r="18" spans="1:2">
      <c r="A18" t="s" s="4">
        <v>229</v>
      </c>
      <c r="B18" t="s" s="4">
        <v>230</v>
      </c>
    </row>
    <row r="19" spans="1:2">
      <c r="A19" t="s" s="4">
        <v>231</v>
      </c>
      <c r="B19" t="s" s="4">
        <v>232</v>
      </c>
    </row>
    <row r="20" spans="1:2">
      <c r="A20" t="s" s="4">
        <v>233</v>
      </c>
      <c r="B20" t="s" s="4">
        <v>234</v>
      </c>
    </row>
    <row r="21" spans="1:2">
      <c r="A21" t="s" s="4">
        <v>235</v>
      </c>
      <c r="B21" t="s" s="4">
        <v>236</v>
      </c>
    </row>
    <row r="22" spans="1:2">
      <c r="A22" t="s" s="4">
        <v>237</v>
      </c>
      <c r="B22" t="s" s="4">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239</v>
      </c>
      <c r="B1" t="s" s="2">
        <v>1</v>
      </c>
    </row>
    <row r="2" spans="1:2">
      <c r="B2" t="s" s="2">
        <v>2</v>
      </c>
    </row>
    <row r="3" spans="1:2">
      <c r="A3" t="s" s="3">
        <v>240</v>
      </c>
    </row>
    <row r="4" spans="1:2">
      <c r="A4" t="s" s="4">
        <v>241</v>
      </c>
      <c r="B4" t="s" s="4">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43</v>
      </c>
      <c r="B1" t="s" s="2">
        <v>1</v>
      </c>
    </row>
    <row r="2" spans="1:2">
      <c r="B2" t="s" s="2">
        <v>2</v>
      </c>
    </row>
    <row r="3" spans="1:2">
      <c r="A3" t="s" s="3">
        <v>244</v>
      </c>
    </row>
    <row r="4" spans="1:2">
      <c r="A4" t="s" s="4">
        <v>245</v>
      </c>
      <c r="B4" t="s" s="4">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247</v>
      </c>
      <c r="B1" t="s" s="2">
        <v>1</v>
      </c>
    </row>
    <row r="2" spans="1:2">
      <c r="B2" t="s" s="2">
        <v>2</v>
      </c>
    </row>
    <row r="3" spans="1:2">
      <c r="A3" t="s" s="3">
        <v>248</v>
      </c>
    </row>
    <row r="4" spans="1:2">
      <c r="A4" t="s" s="4">
        <v>248</v>
      </c>
      <c r="B4" t="s" s="4">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t="s" s="1">
        <v>250</v>
      </c>
      <c r="B1" t="s" s="2">
        <v>1</v>
      </c>
    </row>
    <row r="2" spans="1:2">
      <c r="B2" t="s" s="2">
        <v>2</v>
      </c>
    </row>
    <row r="3" spans="1:2">
      <c r="A3" t="s" s="3">
        <v>251</v>
      </c>
    </row>
    <row r="4" spans="1:2">
      <c r="A4" t="s" s="4">
        <v>251</v>
      </c>
      <c r="B4" t="s" s="4">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253</v>
      </c>
      <c r="B1" t="s" s="2">
        <v>1</v>
      </c>
    </row>
    <row r="2" spans="1:2">
      <c r="B2" t="s" s="2">
        <v>2</v>
      </c>
    </row>
    <row r="3" spans="1:2">
      <c r="A3" t="s" s="3">
        <v>254</v>
      </c>
    </row>
    <row r="4" spans="1:2">
      <c r="A4" t="s" s="4">
        <v>254</v>
      </c>
      <c r="B4" t="s" s="4">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256</v>
      </c>
      <c r="B1" t="s" s="2">
        <v>1</v>
      </c>
    </row>
    <row r="2" spans="1:2">
      <c r="B2" t="s" s="2">
        <v>2</v>
      </c>
    </row>
    <row r="3" spans="1:2">
      <c r="A3" t="s" s="3">
        <v>257</v>
      </c>
    </row>
    <row r="4" spans="1:2">
      <c r="A4" t="s" s="4">
        <v>179</v>
      </c>
      <c r="B4" t="s" s="4">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t="s" s="1">
        <v>63</v>
      </c>
      <c r="B1" t="s" s="2">
        <v>2</v>
      </c>
      <c r="C1" t="s" s="2">
        <v>30</v>
      </c>
    </row>
    <row r="2" spans="1:3">
      <c r="A2" t="s" s="3">
        <v>64</v>
      </c>
    </row>
    <row r="3" spans="1:3">
      <c r="A3" t="s" s="4">
        <v>65</v>
      </c>
      <c r="B3" t="n" s="8">
        <v>0.001</v>
      </c>
      <c r="C3" t="n" s="8">
        <v>0.001</v>
      </c>
    </row>
    <row r="4" spans="1:3">
      <c r="A4" t="s" s="4">
        <v>66</v>
      </c>
      <c r="B4" t="n" s="5">
        <v>10000000</v>
      </c>
      <c r="C4" t="n" s="5">
        <v>10000000</v>
      </c>
    </row>
    <row r="5" spans="1:3">
      <c r="A5" t="s" s="4">
        <v>67</v>
      </c>
      <c r="B5" t="n" s="5">
        <v>0</v>
      </c>
      <c r="C5" t="n" s="5">
        <v>4500000</v>
      </c>
    </row>
    <row r="6" spans="1:3">
      <c r="A6" t="s" s="4">
        <v>68</v>
      </c>
      <c r="B6" t="n" s="8">
        <v>0.001</v>
      </c>
      <c r="C6" t="n" s="8">
        <v>0.001</v>
      </c>
    </row>
    <row r="7" spans="1:3">
      <c r="A7" t="s" s="4">
        <v>69</v>
      </c>
      <c r="B7" t="n" s="5">
        <v>5000000</v>
      </c>
      <c r="C7" t="n" s="5">
        <v>5000000</v>
      </c>
    </row>
    <row r="8" spans="1:3">
      <c r="A8" t="s" s="4">
        <v>70</v>
      </c>
      <c r="B8" t="n" s="5">
        <v>3137500</v>
      </c>
      <c r="C8" t="n" s="5">
        <v>3512500</v>
      </c>
    </row>
    <row r="9" spans="1:3">
      <c r="A9" t="s" s="4">
        <v>71</v>
      </c>
      <c r="B9" t="n" s="5">
        <v>3137500</v>
      </c>
      <c r="C9" t="n" s="5">
        <v>3512500</v>
      </c>
    </row>
    <row r="10" spans="1:3">
      <c r="A10" t="s" s="4">
        <v>72</v>
      </c>
      <c r="B10" t="n" s="7">
        <v>251000</v>
      </c>
      <c r="C10" t="n" s="7">
        <v>281000</v>
      </c>
    </row>
    <row r="11" spans="1:3">
      <c r="A11" t="s" s="4">
        <v>73</v>
      </c>
      <c r="B11" t="n" s="9">
        <v>0.001</v>
      </c>
      <c r="C11" t="n" s="9">
        <v>0.001</v>
      </c>
    </row>
    <row r="12" spans="1:3">
      <c r="A12" t="s" s="4">
        <v>74</v>
      </c>
      <c r="B12" t="n" s="5">
        <v>500000</v>
      </c>
      <c r="C12" t="n" s="5">
        <v>500000</v>
      </c>
    </row>
    <row r="13" spans="1:3">
      <c r="A13" t="s" s="4">
        <v>75</v>
      </c>
      <c r="B13" t="n" s="5">
        <v>40000</v>
      </c>
      <c r="C13" t="n" s="5">
        <v>75000</v>
      </c>
    </row>
    <row r="14" spans="1:3">
      <c r="A14" t="s" s="4">
        <v>76</v>
      </c>
      <c r="B14" t="n" s="5">
        <v>40000</v>
      </c>
      <c r="C14" t="n" s="5">
        <v>75000</v>
      </c>
    </row>
    <row r="15" spans="1:3">
      <c r="A15" t="s" s="4">
        <v>77</v>
      </c>
      <c r="B15" t="n" s="5">
        <v>480000</v>
      </c>
      <c r="C15" t="n" s="5">
        <v>900000</v>
      </c>
    </row>
    <row r="16" spans="1:3">
      <c r="A16" t="s" s="4">
        <v>78</v>
      </c>
      <c r="B16" t="n" s="9">
        <v>0.001</v>
      </c>
      <c r="C16" t="n" s="9">
        <v>0.001</v>
      </c>
    </row>
    <row r="17" spans="1:3">
      <c r="A17" t="s" s="4">
        <v>79</v>
      </c>
      <c r="B17" t="n" s="5">
        <v>4500000</v>
      </c>
      <c r="C17" t="n" s="5">
        <v>0</v>
      </c>
    </row>
    <row r="18" spans="1:3">
      <c r="A18" t="s" s="4">
        <v>80</v>
      </c>
      <c r="B18" t="n" s="5">
        <v>4500000</v>
      </c>
      <c r="C18" t="n" s="5">
        <v>0</v>
      </c>
    </row>
    <row r="19" spans="1:3">
      <c r="A19" t="s" s="4">
        <v>81</v>
      </c>
      <c r="B19" t="n" s="5">
        <v>4500000</v>
      </c>
      <c r="C19" t="n" s="5">
        <v>0</v>
      </c>
    </row>
    <row r="20" spans="1:3">
      <c r="A20" t="s" s="4">
        <v>82</v>
      </c>
      <c r="B20" t="n" s="5">
        <v>14750000</v>
      </c>
      <c r="C20" t="n" s="5">
        <v>0</v>
      </c>
    </row>
    <row r="21" spans="1:3">
      <c r="A21" t="s" s="4">
        <v>83</v>
      </c>
      <c r="B21" t="n" s="8">
        <v>0.001</v>
      </c>
      <c r="C21" t="n" s="8">
        <v>0.001</v>
      </c>
    </row>
    <row r="22" spans="1:3">
      <c r="A22" t="s" s="4">
        <v>84</v>
      </c>
      <c r="B22" t="n" s="5">
        <v>500000000</v>
      </c>
      <c r="C22" t="n" s="5">
        <v>500000000</v>
      </c>
    </row>
    <row r="23" spans="1:3">
      <c r="A23" t="s" s="4">
        <v>85</v>
      </c>
      <c r="B23" t="n" s="5">
        <v>268058931</v>
      </c>
      <c r="C23" t="n" s="5">
        <v>260169499</v>
      </c>
    </row>
    <row r="24" spans="1:3">
      <c r="A24" t="s" s="4">
        <v>86</v>
      </c>
      <c r="B24" t="n" s="5">
        <v>268058931</v>
      </c>
      <c r="C24" t="n" s="5">
        <v>26016949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r="A1" t="s" s="1">
        <v>259</v>
      </c>
      <c r="B1" t="s" s="2">
        <v>1</v>
      </c>
    </row>
    <row r="2" spans="1:2">
      <c r="B2" t="s" s="2">
        <v>2</v>
      </c>
    </row>
    <row r="3" spans="1:2">
      <c r="A3" t="s" s="3">
        <v>260</v>
      </c>
    </row>
    <row r="4" spans="1:2">
      <c r="A4" t="s" s="4">
        <v>261</v>
      </c>
      <c r="B4" t="s" s="4">
        <v>262</v>
      </c>
    </row>
    <row r="5" spans="1:2">
      <c r="A5" t="s" s="4">
        <v>263</v>
      </c>
      <c r="B5" t="s" s="4">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265</v>
      </c>
      <c r="B1" t="s" s="2">
        <v>1</v>
      </c>
    </row>
    <row r="2" spans="1:2">
      <c r="B2" t="s" s="2">
        <v>2</v>
      </c>
    </row>
    <row r="3" spans="1:2">
      <c r="A3" t="s" s="3">
        <v>266</v>
      </c>
    </row>
    <row r="4" spans="1:2">
      <c r="A4" t="s" s="4">
        <v>267</v>
      </c>
      <c r="B4" t="s" s="4">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r="A1" t="s" s="1">
        <v>269</v>
      </c>
      <c r="B1" t="s" s="2">
        <v>1</v>
      </c>
    </row>
    <row r="2" spans="1:2">
      <c r="B2" t="s" s="2">
        <v>2</v>
      </c>
    </row>
    <row r="3" spans="1:2">
      <c r="A3" t="s" s="3">
        <v>270</v>
      </c>
    </row>
    <row r="4" spans="1:2">
      <c r="A4" t="s" s="4">
        <v>271</v>
      </c>
      <c r="B4" t="s" s="4">
        <v>272</v>
      </c>
    </row>
    <row r="5" spans="1:2">
      <c r="A5" t="s" s="4">
        <v>273</v>
      </c>
      <c r="B5" t="s" s="4">
        <v>274</v>
      </c>
    </row>
    <row r="6" spans="1:2">
      <c r="A6" t="s" s="4">
        <v>275</v>
      </c>
      <c r="B6" t="s" s="4">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277</v>
      </c>
      <c r="B1" t="s" s="2">
        <v>1</v>
      </c>
    </row>
    <row r="2" spans="1:2">
      <c r="B2" t="s" s="2">
        <v>2</v>
      </c>
    </row>
    <row r="3" spans="1:2">
      <c r="A3" t="s" s="3">
        <v>278</v>
      </c>
    </row>
    <row r="4" spans="1:2">
      <c r="A4" t="s" s="4">
        <v>277</v>
      </c>
      <c r="B4" t="s" s="4">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t="s" s="1">
        <v>280</v>
      </c>
      <c r="B1" t="s" s="2">
        <v>1</v>
      </c>
    </row>
    <row r="2" spans="1:2">
      <c r="B2" t="s" s="2">
        <v>2</v>
      </c>
    </row>
    <row r="3" spans="1:2">
      <c r="A3" t="s" s="3">
        <v>281</v>
      </c>
    </row>
    <row r="4" spans="1:2">
      <c r="A4" t="s" s="4">
        <v>282</v>
      </c>
      <c r="B4" t="s" s="4">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284</v>
      </c>
      <c r="B1" t="s" s="2">
        <v>1</v>
      </c>
    </row>
    <row r="2" spans="1:2">
      <c r="B2" t="s" s="2">
        <v>2</v>
      </c>
    </row>
    <row r="3" spans="1:2">
      <c r="A3" t="s" s="3">
        <v>285</v>
      </c>
    </row>
    <row r="4" spans="1:2">
      <c r="A4" t="s" s="4">
        <v>285</v>
      </c>
      <c r="B4" t="s" s="4">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287</v>
      </c>
      <c r="B1" t="s" s="2">
        <v>288</v>
      </c>
      <c r="C1" t="s" s="2">
        <v>289</v>
      </c>
      <c r="D1" t="s" s="2">
        <v>290</v>
      </c>
    </row>
    <row r="2" spans="1:4">
      <c r="A2" t="s" s="3">
        <v>291</v>
      </c>
    </row>
    <row r="3" spans="1:4">
      <c r="A3" t="s" s="4">
        <v>292</v>
      </c>
      <c r="B3" t="n" s="5">
        <v>0</v>
      </c>
      <c r="C3" t="n" s="5">
        <v>0</v>
      </c>
      <c r="D3" t="n" s="5">
        <v>180000</v>
      </c>
    </row>
    <row r="4" spans="1:4">
      <c r="A4" t="s" s="4">
        <v>293</v>
      </c>
      <c r="B4" t="n" s="5">
        <v>0</v>
      </c>
      <c r="C4" t="n" s="5">
        <v>41897</v>
      </c>
      <c r="D4" t="n" s="5">
        <v>0</v>
      </c>
    </row>
    <row r="5" spans="1:4">
      <c r="A5" t="s" s="4">
        <v>294</v>
      </c>
      <c r="B5" t="n" s="5">
        <v>0</v>
      </c>
      <c r="C5" t="n" s="5">
        <v>2722</v>
      </c>
      <c r="D5" t="n" s="5">
        <v>0</v>
      </c>
    </row>
    <row r="6" spans="1:4">
      <c r="A6" t="s" s="4">
        <v>295</v>
      </c>
      <c r="B6" t="n" s="5">
        <v>100000000</v>
      </c>
      <c r="C6" t="n" s="5">
        <v>0</v>
      </c>
      <c r="D6" t="n" s="5">
        <v>0</v>
      </c>
    </row>
    <row r="7" spans="1:4">
      <c r="A7" t="s" s="4">
        <v>296</v>
      </c>
      <c r="B7" t="n" s="5">
        <v>100000000</v>
      </c>
      <c r="C7" t="n" s="5">
        <v>0</v>
      </c>
      <c r="D7" t="n" s="5">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21"/>
  </cols>
  <sheetData>
    <row r="1" spans="1:2">
      <c r="A1" t="s" s="1">
        <v>297</v>
      </c>
      <c r="B1" t="s" s="2">
        <v>298</v>
      </c>
    </row>
    <row r="2" spans="1:2">
      <c r="A2" t="s" s="3">
        <v>299</v>
      </c>
    </row>
    <row r="3" spans="1:2">
      <c r="A3" t="s" s="4">
        <v>300</v>
      </c>
      <c r="B3" t="n" s="7">
        <v>12860203</v>
      </c>
    </row>
    <row r="4" spans="1:2">
      <c r="A4" t="s" s="4">
        <v>301</v>
      </c>
      <c r="B4" t="n" s="5">
        <v>12252500</v>
      </c>
    </row>
    <row r="5" spans="1:2">
      <c r="A5" t="s" s="3">
        <v>302</v>
      </c>
    </row>
    <row r="6" spans="1:2">
      <c r="A6" t="s" s="4">
        <v>303</v>
      </c>
      <c r="B6" t="n" s="7">
        <v>1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14"/>
  </cols>
  <sheetData>
    <row r="1" spans="1:2">
      <c r="A1" t="s" s="1">
        <v>304</v>
      </c>
      <c r="B1" t="s" s="2">
        <v>2</v>
      </c>
    </row>
    <row r="2" spans="1:2">
      <c r="A2" t="s" s="3">
        <v>305</v>
      </c>
    </row>
    <row r="3" spans="1:2">
      <c r="A3" t="s" s="4">
        <v>306</v>
      </c>
      <c r="B3" t="n" s="5">
        <v>2</v>
      </c>
    </row>
    <row r="4" spans="1:2">
      <c r="A4" t="s" s="4">
        <v>307</v>
      </c>
      <c r="B4" t="n" s="5">
        <v>2</v>
      </c>
    </row>
    <row r="5" spans="1:2">
      <c r="A5" t="s" s="4">
        <v>308</v>
      </c>
      <c r="B5" t="n" s="5">
        <v>3</v>
      </c>
    </row>
    <row r="6" spans="1:2">
      <c r="A6" t="s" s="4">
        <v>309</v>
      </c>
      <c r="B6" t="n" s="5">
        <v>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t="s" s="1">
        <v>310</v>
      </c>
      <c r="B1" t="s" s="2">
        <v>2</v>
      </c>
      <c r="C1" t="s" s="2">
        <v>30</v>
      </c>
    </row>
    <row r="2" spans="1:3">
      <c r="A2" t="s" s="3">
        <v>311</v>
      </c>
    </row>
    <row r="3" spans="1:3">
      <c r="A3" t="s" s="4">
        <v>312</v>
      </c>
      <c r="B3" t="n" s="7">
        <v>29628</v>
      </c>
      <c r="C3" t="n" s="7">
        <v>8144</v>
      </c>
    </row>
    <row r="4" spans="1:3">
      <c r="A4" t="s" s="4">
        <v>313</v>
      </c>
      <c r="B4" t="n" s="5">
        <v>49072</v>
      </c>
      <c r="C4" t="n" s="5">
        <v>4417</v>
      </c>
    </row>
    <row r="5" spans="1:3">
      <c r="A5" t="s" s="4">
        <v>314</v>
      </c>
      <c r="B5" t="n" s="5">
        <v>9200</v>
      </c>
      <c r="C5" t="n" s="5">
        <v>0</v>
      </c>
    </row>
    <row r="6" spans="1:3">
      <c r="A6" t="s" s="4">
        <v>315</v>
      </c>
      <c r="B6" t="n" s="5">
        <v>1477</v>
      </c>
      <c r="C6" t="n" s="5">
        <v>470</v>
      </c>
    </row>
    <row r="7" spans="1:3">
      <c r="A7" t="s" s="4">
        <v>316</v>
      </c>
      <c r="B7" t="n" s="7">
        <v>89377</v>
      </c>
      <c r="C7" t="n" s="7">
        <v>1303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r="A1" t="s" s="1">
        <v>87</v>
      </c>
      <c r="B1" t="s" s="2">
        <v>88</v>
      </c>
      <c r="D1" t="s" s="2">
        <v>1</v>
      </c>
    </row>
    <row r="2" spans="1:5">
      <c r="B2" t="s" s="2">
        <v>2</v>
      </c>
      <c r="C2" t="s" s="2">
        <v>89</v>
      </c>
      <c r="D2" t="s" s="2">
        <v>2</v>
      </c>
      <c r="E2" t="s" s="2">
        <v>89</v>
      </c>
    </row>
    <row r="3" spans="1:5">
      <c r="A3" t="s" s="3">
        <v>90</v>
      </c>
    </row>
    <row r="4" spans="1:5">
      <c r="A4" t="s" s="4">
        <v>91</v>
      </c>
      <c r="B4" t="n" s="7">
        <v>8500</v>
      </c>
      <c r="C4" t="n" s="7">
        <v>68425</v>
      </c>
      <c r="D4" t="n" s="7">
        <v>91000</v>
      </c>
      <c r="E4" t="n" s="7">
        <v>85008</v>
      </c>
    </row>
    <row r="5" spans="1:5">
      <c r="A5" t="s" s="4">
        <v>92</v>
      </c>
      <c r="B5" t="n" s="5">
        <v>42147</v>
      </c>
      <c r="C5" t="n" s="5">
        <v>83682</v>
      </c>
      <c r="D5" t="n" s="5">
        <v>99970</v>
      </c>
      <c r="E5" t="n" s="5">
        <v>102025</v>
      </c>
    </row>
    <row r="6" spans="1:5">
      <c r="A6" t="s" s="4">
        <v>93</v>
      </c>
      <c r="B6" t="n" s="5">
        <v>-33647</v>
      </c>
      <c r="C6" t="n" s="5">
        <v>-15257</v>
      </c>
      <c r="D6" t="n" s="5">
        <v>-8970</v>
      </c>
      <c r="E6" t="n" s="5">
        <v>-17017</v>
      </c>
    </row>
    <row r="7" spans="1:5">
      <c r="A7" t="s" s="4">
        <v>94</v>
      </c>
      <c r="B7" t="n" s="5">
        <v>125280</v>
      </c>
      <c r="C7" t="n" s="5">
        <v>31397</v>
      </c>
      <c r="D7" t="n" s="5">
        <v>219667</v>
      </c>
      <c r="E7" t="n" s="5">
        <v>87225</v>
      </c>
    </row>
    <row r="8" spans="1:5">
      <c r="A8" t="s" s="4">
        <v>95</v>
      </c>
      <c r="B8" t="n" s="5">
        <v>241286</v>
      </c>
      <c r="C8" t="n" s="5">
        <v>497327</v>
      </c>
      <c r="D8" t="n" s="5">
        <v>482572</v>
      </c>
      <c r="E8" t="n" s="5">
        <v>1122724</v>
      </c>
    </row>
    <row r="9" spans="1:5">
      <c r="A9" t="s" s="4">
        <v>96</v>
      </c>
      <c r="B9" t="n" s="5">
        <v>2094</v>
      </c>
      <c r="C9" t="n" s="5">
        <v>3283</v>
      </c>
      <c r="D9" t="n" s="5">
        <v>2691</v>
      </c>
      <c r="E9" t="n" s="5">
        <v>4083</v>
      </c>
    </row>
    <row r="10" spans="1:5">
      <c r="A10" t="s" s="4">
        <v>97</v>
      </c>
      <c r="B10" t="n" s="5">
        <v>226333</v>
      </c>
      <c r="C10" t="n" s="5">
        <v>91381</v>
      </c>
      <c r="D10" t="n" s="5">
        <v>382064</v>
      </c>
      <c r="E10" t="n" s="5">
        <v>135033</v>
      </c>
    </row>
    <row r="11" spans="1:5">
      <c r="A11" t="s" s="4">
        <v>98</v>
      </c>
      <c r="B11" t="n" s="5">
        <v>149191</v>
      </c>
      <c r="C11" t="n" s="5">
        <v>184504</v>
      </c>
      <c r="D11" t="n" s="5">
        <v>290996</v>
      </c>
      <c r="E11" t="n" s="5">
        <v>346390</v>
      </c>
    </row>
    <row r="12" spans="1:5">
      <c r="A12" t="s" s="4">
        <v>99</v>
      </c>
      <c r="B12" t="n" s="5">
        <v>36883</v>
      </c>
      <c r="C12" t="n" s="5">
        <v>20758</v>
      </c>
      <c r="D12" t="n" s="5">
        <v>69316</v>
      </c>
      <c r="E12" t="n" s="5">
        <v>25349</v>
      </c>
    </row>
    <row r="13" spans="1:5">
      <c r="A13" t="s" s="4">
        <v>100</v>
      </c>
      <c r="B13" t="n" s="5">
        <v>781067</v>
      </c>
      <c r="C13" t="n" s="5">
        <v>828650</v>
      </c>
      <c r="D13" t="n" s="5">
        <v>1447306</v>
      </c>
      <c r="E13" t="n" s="5">
        <v>1720804</v>
      </c>
    </row>
    <row r="14" spans="1:5">
      <c r="A14" t="s" s="4">
        <v>101</v>
      </c>
      <c r="B14" t="n" s="5">
        <v>-814714</v>
      </c>
      <c r="C14" t="n" s="5">
        <v>-843907</v>
      </c>
      <c r="D14" t="n" s="5">
        <v>-1456276</v>
      </c>
      <c r="E14" t="n" s="5">
        <v>-1737821</v>
      </c>
    </row>
    <row r="15" spans="1:5">
      <c r="A15" t="s" s="4">
        <v>102</v>
      </c>
      <c r="B15" t="n" s="5">
        <v>0</v>
      </c>
      <c r="C15" t="n" s="5">
        <v>-293278</v>
      </c>
      <c r="D15" t="n" s="5">
        <v>-53100</v>
      </c>
      <c r="E15" t="n" s="5">
        <v>-495682</v>
      </c>
    </row>
    <row r="16" spans="1:5">
      <c r="A16" t="s" s="4">
        <v>103</v>
      </c>
      <c r="B16" t="n" s="5">
        <v>0</v>
      </c>
      <c r="C16" t="n" s="5">
        <v>-59133</v>
      </c>
      <c r="D16" t="n" s="5">
        <v>18455</v>
      </c>
      <c r="E16" t="n" s="5">
        <v>-397611</v>
      </c>
    </row>
    <row r="17" spans="1:5">
      <c r="A17" t="s" s="4">
        <v>104</v>
      </c>
      <c r="B17" t="n" s="5">
        <v>0</v>
      </c>
      <c r="C17" t="n" s="5">
        <v>-352411</v>
      </c>
      <c r="D17" t="n" s="5">
        <v>-34645</v>
      </c>
      <c r="E17" t="n" s="5">
        <v>-893293</v>
      </c>
    </row>
    <row r="18" spans="1:5">
      <c r="A18" t="s" s="4">
        <v>105</v>
      </c>
      <c r="B18" t="n" s="5">
        <v>-814714</v>
      </c>
      <c r="C18" t="n" s="5">
        <v>-1196318</v>
      </c>
      <c r="D18" t="n" s="5">
        <v>-1490921</v>
      </c>
      <c r="E18" t="n" s="5">
        <v>-2631114</v>
      </c>
    </row>
    <row r="19" spans="1:5">
      <c r="A19" t="s" s="4">
        <v>106</v>
      </c>
      <c r="B19" t="n" s="5">
        <v>0</v>
      </c>
      <c r="C19" t="n" s="5">
        <v>0</v>
      </c>
      <c r="D19" t="n" s="5">
        <v>0</v>
      </c>
      <c r="E19" t="n" s="5">
        <v>0</v>
      </c>
    </row>
    <row r="20" spans="1:5">
      <c r="A20" t="s" s="4">
        <v>107</v>
      </c>
      <c r="B20" t="n" s="5">
        <v>-814714</v>
      </c>
      <c r="C20" t="n" s="5">
        <v>-1196318</v>
      </c>
      <c r="D20" t="n" s="5">
        <v>-1490921</v>
      </c>
      <c r="E20" t="n" s="5">
        <v>-2631114</v>
      </c>
    </row>
    <row r="21" spans="1:5">
      <c r="A21" t="s" s="4">
        <v>108</v>
      </c>
      <c r="B21" t="n" s="5">
        <v>-1355085</v>
      </c>
      <c r="C21" t="n" s="5">
        <v>0</v>
      </c>
      <c r="D21" t="n" s="5">
        <v>-2456781</v>
      </c>
      <c r="E21" t="n" s="5">
        <v>-1604335</v>
      </c>
    </row>
    <row r="22" spans="1:5">
      <c r="A22" t="s" s="4">
        <v>109</v>
      </c>
      <c r="B22" t="n" s="5">
        <v>-62586</v>
      </c>
      <c r="C22" t="n" s="5">
        <v>0</v>
      </c>
      <c r="D22" t="n" s="5">
        <v>-145161</v>
      </c>
      <c r="E22" t="n" s="5">
        <v>0</v>
      </c>
    </row>
    <row r="23" spans="1:5">
      <c r="A23" t="s" s="4">
        <v>110</v>
      </c>
      <c r="B23" t="n" s="7">
        <v>-2232385</v>
      </c>
      <c r="C23" t="n" s="7">
        <v>-1196318</v>
      </c>
      <c r="D23" t="n" s="7">
        <v>-4092863</v>
      </c>
      <c r="E23" t="n" s="7">
        <v>-4235449</v>
      </c>
    </row>
    <row r="24" spans="1:5">
      <c r="A24" t="s" s="4">
        <v>111</v>
      </c>
      <c r="B24" t="n" s="10">
        <v>-0.01</v>
      </c>
      <c r="C24" t="n" s="10">
        <v>-0.01</v>
      </c>
      <c r="D24" t="n" s="10">
        <v>-0.02</v>
      </c>
      <c r="E24" t="n" s="10">
        <v>-0.02</v>
      </c>
    </row>
    <row r="25" spans="1:5">
      <c r="A25" t="s" s="4">
        <v>112</v>
      </c>
      <c r="B25" t="n" s="5">
        <v>256366623</v>
      </c>
      <c r="C25" t="n" s="5">
        <v>231060038</v>
      </c>
      <c r="D25" t="n" s="5">
        <v>254006478</v>
      </c>
      <c r="E25" t="n" s="5">
        <v>21837106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t="s" s="1">
        <v>317</v>
      </c>
      <c r="B1" t="s" s="2">
        <v>2</v>
      </c>
      <c r="C1" t="s" s="2">
        <v>30</v>
      </c>
    </row>
    <row r="2" spans="1:3">
      <c r="A2" t="s" s="3">
        <v>318</v>
      </c>
    </row>
    <row r="3" spans="1:3">
      <c r="A3" t="s" s="4">
        <v>319</v>
      </c>
      <c r="B3" t="n" s="7">
        <v>432268</v>
      </c>
      <c r="C3" t="n" s="7">
        <v>18482</v>
      </c>
    </row>
    <row r="4" spans="1:3">
      <c r="A4" t="s" s="4">
        <v>320</v>
      </c>
      <c r="B4" t="n" s="5">
        <v>310374</v>
      </c>
      <c r="C4" t="n" s="5">
        <v>310374</v>
      </c>
    </row>
    <row r="5" spans="1:3">
      <c r="A5" t="s" s="4">
        <v>321</v>
      </c>
      <c r="B5" t="n" s="5">
        <v>26643</v>
      </c>
      <c r="C5" t="n" s="5">
        <v>26643</v>
      </c>
    </row>
    <row r="6" spans="1:3">
      <c r="A6" t="s" s="4">
        <v>322</v>
      </c>
      <c r="B6" t="n" s="5">
        <v>19627</v>
      </c>
      <c r="C6" t="n" s="5">
        <v>19627</v>
      </c>
    </row>
    <row r="7" spans="1:3">
      <c r="A7" t="s" s="4">
        <v>323</v>
      </c>
      <c r="B7" t="n" s="5">
        <v>1500</v>
      </c>
      <c r="C7" t="n" s="5">
        <v>1500</v>
      </c>
    </row>
    <row r="8" spans="1:3">
      <c r="A8" t="s" s="4">
        <v>324</v>
      </c>
      <c r="B8" t="n" s="5">
        <v>790412</v>
      </c>
      <c r="C8" t="n" s="5">
        <v>376626</v>
      </c>
    </row>
    <row r="9" spans="1:3">
      <c r="A9" t="s" s="4">
        <v>325</v>
      </c>
      <c r="B9" t="n" s="5">
        <v>-91368</v>
      </c>
      <c r="C9" t="n" s="5">
        <v>-57052</v>
      </c>
    </row>
    <row r="10" spans="1:3">
      <c r="A10" t="s" s="4">
        <v>326</v>
      </c>
      <c r="B10" t="n" s="7">
        <v>699044</v>
      </c>
      <c r="C10" t="n" s="7">
        <v>31957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r="A1" t="s" s="1">
        <v>327</v>
      </c>
      <c r="B1" t="s" s="2">
        <v>1</v>
      </c>
    </row>
    <row r="2" spans="1:3">
      <c r="B2" t="s" s="2">
        <v>2</v>
      </c>
      <c r="C2" t="s" s="2">
        <v>89</v>
      </c>
    </row>
    <row r="3" spans="1:3">
      <c r="A3" t="s" s="3">
        <v>328</v>
      </c>
    </row>
    <row r="4" spans="1:3">
      <c r="A4" t="s" s="4">
        <v>135</v>
      </c>
      <c r="B4" t="n" s="7">
        <v>34316</v>
      </c>
      <c r="C4" t="n" s="7">
        <v>784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t="s" s="1">
        <v>329</v>
      </c>
      <c r="B1" t="s" s="2">
        <v>2</v>
      </c>
      <c r="C1" t="s" s="2">
        <v>30</v>
      </c>
    </row>
    <row r="2" spans="1:3">
      <c r="A2" t="s" s="3">
        <v>330</v>
      </c>
    </row>
    <row r="3" spans="1:3">
      <c r="A3" t="s" s="4">
        <v>331</v>
      </c>
      <c r="B3" t="s" s="4">
        <v>332</v>
      </c>
      <c r="C3" t="s" s="4">
        <v>332</v>
      </c>
    </row>
    <row r="4" spans="1:3">
      <c r="A4" t="s" s="4">
        <v>333</v>
      </c>
      <c r="B4" t="n" s="7">
        <v>0</v>
      </c>
      <c r="C4" t="n" s="7">
        <v>0</v>
      </c>
    </row>
    <row r="5" spans="1:3">
      <c r="A5" t="s" s="4">
        <v>334</v>
      </c>
      <c r="B5" t="n" s="5">
        <v>500000</v>
      </c>
      <c r="C5" t="n" s="5">
        <v>0</v>
      </c>
    </row>
    <row r="6" spans="1:3">
      <c r="A6" t="s" s="4">
        <v>335</v>
      </c>
      <c r="B6" t="n" s="5">
        <v>0</v>
      </c>
      <c r="C6" t="n" s="5">
        <v>150000</v>
      </c>
    </row>
    <row r="7" spans="1:3">
      <c r="A7" t="s" s="4">
        <v>336</v>
      </c>
      <c r="B7" t="n" s="5">
        <v>200000</v>
      </c>
      <c r="C7" t="n" s="5">
        <v>0</v>
      </c>
    </row>
    <row r="8" spans="1:3">
      <c r="A8" t="s" s="4">
        <v>337</v>
      </c>
      <c r="B8" t="n" s="7">
        <v>200000</v>
      </c>
      <c r="C8" t="n" s="7">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1"/>
    <col customWidth="1" max="2" min="2" width="14"/>
    <col customWidth="1" max="3" min="3" width="14"/>
  </cols>
  <sheetData>
    <row r="1" spans="1:3">
      <c r="A1" t="s" s="1">
        <v>338</v>
      </c>
      <c r="B1" t="s" s="2">
        <v>2</v>
      </c>
      <c r="C1" t="s" s="2">
        <v>30</v>
      </c>
    </row>
    <row r="2" spans="1:3">
      <c r="A2" t="s" s="3">
        <v>339</v>
      </c>
    </row>
    <row r="3" spans="1:3">
      <c r="A3" t="s" s="4">
        <v>340</v>
      </c>
      <c r="B3" t="n" s="7">
        <v>350000</v>
      </c>
      <c r="C3" t="n" s="7">
        <v>350000</v>
      </c>
    </row>
    <row r="4" spans="1:3">
      <c r="A4" t="s" s="4">
        <v>341</v>
      </c>
      <c r="B4" t="n" s="5">
        <v>8000</v>
      </c>
      <c r="C4" t="n" s="5">
        <v>8000</v>
      </c>
    </row>
    <row r="5" spans="1:3">
      <c r="A5" t="s" s="4">
        <v>324</v>
      </c>
      <c r="B5" t="n" s="5">
        <v>358000</v>
      </c>
      <c r="C5" t="n" s="5">
        <v>358000</v>
      </c>
    </row>
    <row r="6" spans="1:3">
      <c r="A6" t="s" s="4">
        <v>342</v>
      </c>
      <c r="B6" t="n" s="5">
        <v>-95500</v>
      </c>
      <c r="C6" t="n" s="5">
        <v>-60500</v>
      </c>
    </row>
    <row r="7" spans="1:3">
      <c r="A7" t="s" s="4">
        <v>38</v>
      </c>
      <c r="B7" t="n" s="7">
        <v>262500</v>
      </c>
      <c r="C7" t="n" s="7">
        <v>2975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15"/>
    <col customWidth="1" max="3" min="3" width="14"/>
  </cols>
  <sheetData>
    <row r="1" spans="1:3">
      <c r="A1" t="s" s="1">
        <v>343</v>
      </c>
      <c r="B1" t="s" s="2">
        <v>1</v>
      </c>
    </row>
    <row r="2" spans="1:3">
      <c r="B2" t="s" s="2">
        <v>2</v>
      </c>
      <c r="C2" t="s" s="2">
        <v>89</v>
      </c>
    </row>
    <row r="3" spans="1:3">
      <c r="A3" t="s" s="3">
        <v>344</v>
      </c>
    </row>
    <row r="4" spans="1:3">
      <c r="A4" t="s" s="4">
        <v>136</v>
      </c>
      <c r="B4" t="n" s="7">
        <v>35000</v>
      </c>
      <c r="C4" t="n" s="7">
        <v>175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21"/>
  </cols>
  <sheetData>
    <row r="1" spans="1:2">
      <c r="A1" t="s" s="1">
        <v>345</v>
      </c>
      <c r="B1" t="s" s="2">
        <v>298</v>
      </c>
    </row>
    <row r="2" spans="1:2">
      <c r="A2" t="s" s="3">
        <v>346</v>
      </c>
    </row>
    <row r="3" spans="1:2">
      <c r="A3" t="s" s="4">
        <v>347</v>
      </c>
      <c r="B3" t="n" s="7">
        <v>700000</v>
      </c>
    </row>
    <row r="4" spans="1:2">
      <c r="A4" t="s" s="4">
        <v>348</v>
      </c>
      <c r="B4" t="n" s="5">
        <v>1000000</v>
      </c>
    </row>
    <row r="5" spans="1:2">
      <c r="A5" t="s" s="4">
        <v>349</v>
      </c>
      <c r="B5" t="n" s="5">
        <v>1000000</v>
      </c>
    </row>
    <row r="6" spans="1:2">
      <c r="A6" t="s" s="4">
        <v>350</v>
      </c>
      <c r="B6" t="n" s="5">
        <v>1000000</v>
      </c>
    </row>
    <row r="7" spans="1:2">
      <c r="A7" t="s" s="4">
        <v>351</v>
      </c>
      <c r="B7" t="n" s="5">
        <v>1000000</v>
      </c>
    </row>
    <row r="8" spans="1:2">
      <c r="A8" t="s" s="4">
        <v>352</v>
      </c>
      <c r="B8" t="n" s="7">
        <v>47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t="s" s="1">
        <v>353</v>
      </c>
      <c r="B1" t="s" s="2">
        <v>2</v>
      </c>
      <c r="C1" t="s" s="2">
        <v>30</v>
      </c>
    </row>
    <row r="2" spans="1:3">
      <c r="A2" t="s" s="3">
        <v>354</v>
      </c>
    </row>
    <row r="3" spans="1:3">
      <c r="A3" t="s" s="4">
        <v>355</v>
      </c>
      <c r="B3" t="n" s="7">
        <v>39328</v>
      </c>
      <c r="C3" t="n" s="7">
        <v>35823</v>
      </c>
    </row>
    <row r="4" spans="1:3">
      <c r="A4" t="s" s="4">
        <v>356</v>
      </c>
      <c r="B4" t="n" s="5">
        <v>14653</v>
      </c>
      <c r="C4" t="n" s="5">
        <v>4603</v>
      </c>
    </row>
    <row r="5" spans="1:3">
      <c r="A5" t="s" s="4">
        <v>357</v>
      </c>
      <c r="B5" t="n" s="5">
        <v>200000</v>
      </c>
      <c r="C5" t="n" s="5">
        <v>200000</v>
      </c>
    </row>
    <row r="6" spans="1:3">
      <c r="A6" t="s" s="4">
        <v>358</v>
      </c>
      <c r="B6" t="n" s="7">
        <v>253981</v>
      </c>
      <c r="C6" t="n" s="7">
        <v>24042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59</v>
      </c>
      <c r="B1" t="s" s="2">
        <v>2</v>
      </c>
      <c r="C1" t="s" s="2">
        <v>30</v>
      </c>
    </row>
    <row r="2" spans="1:3">
      <c r="A2" t="s" s="3">
        <v>360</v>
      </c>
    </row>
    <row r="3" spans="1:3">
      <c r="A3" t="s" s="4">
        <v>361</v>
      </c>
      <c r="B3" t="n" s="7">
        <v>3000</v>
      </c>
      <c r="C3" t="n" s="7">
        <v>3000</v>
      </c>
    </row>
    <row r="4" spans="1:3">
      <c r="A4" t="s" s="4">
        <v>362</v>
      </c>
      <c r="B4" t="n" s="5">
        <v>0</v>
      </c>
      <c r="C4" t="n" s="5">
        <v>105000</v>
      </c>
    </row>
    <row r="5" spans="1:3">
      <c r="A5" t="s" s="4">
        <v>363</v>
      </c>
      <c r="B5" t="n" s="5">
        <v>0</v>
      </c>
      <c r="C5" t="n" s="5">
        <v>9489</v>
      </c>
    </row>
    <row r="6" spans="1:3">
      <c r="A6" t="s" s="4">
        <v>364</v>
      </c>
      <c r="B6" t="n" s="5">
        <v>0</v>
      </c>
      <c r="C6" t="n" s="5">
        <v>114489</v>
      </c>
    </row>
    <row r="7" spans="1:3">
      <c r="A7" t="s" s="4">
        <v>365</v>
      </c>
      <c r="B7" t="n" s="7">
        <v>3000</v>
      </c>
      <c r="C7" t="n" s="7">
        <v>11748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t="s" s="1">
        <v>366</v>
      </c>
      <c r="B1" t="s" s="2">
        <v>367</v>
      </c>
      <c r="C1" t="s" s="2">
        <v>368</v>
      </c>
    </row>
    <row r="2" spans="1:3">
      <c r="A2" t="s" s="3">
        <v>369</v>
      </c>
    </row>
    <row r="3" spans="1:3">
      <c r="A3" t="s" s="4">
        <v>370</v>
      </c>
      <c r="B3" t="n" s="7">
        <v>0</v>
      </c>
      <c r="C3" t="n" s="7">
        <v>105000</v>
      </c>
    </row>
    <row r="4" spans="1:3">
      <c r="A4" t="s" s="4">
        <v>371</v>
      </c>
      <c r="B4" t="s" s="4">
        <v>372</v>
      </c>
      <c r="C4" t="s" s="4">
        <v>332</v>
      </c>
    </row>
    <row r="5" spans="1:3">
      <c r="A5" t="s" s="4">
        <v>373</v>
      </c>
      <c r="B5" t="n" s="7">
        <v>115590</v>
      </c>
      <c r="C5" t="n" s="7">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74</v>
      </c>
      <c r="B1" t="s" s="2">
        <v>2</v>
      </c>
      <c r="C1" t="s" s="2">
        <v>30</v>
      </c>
    </row>
    <row r="2" spans="1:3">
      <c r="A2" t="s" s="3">
        <v>375</v>
      </c>
    </row>
    <row r="3" spans="1:3">
      <c r="A3" t="s" s="4">
        <v>376</v>
      </c>
      <c r="B3" t="n" s="7">
        <v>0</v>
      </c>
      <c r="C3" t="n" s="7">
        <v>107000</v>
      </c>
    </row>
    <row r="4" spans="1:3">
      <c r="A4" t="s" s="4">
        <v>377</v>
      </c>
      <c r="B4" t="n" s="5">
        <v>0</v>
      </c>
      <c r="C4" t="n" s="5">
        <v>-4379</v>
      </c>
    </row>
    <row r="5" spans="1:3">
      <c r="A5" t="s" s="4">
        <v>378</v>
      </c>
      <c r="B5" t="n" s="5">
        <v>0</v>
      </c>
      <c r="C5" t="n" s="5">
        <v>102621</v>
      </c>
    </row>
    <row r="6" spans="1:3">
      <c r="A6" t="s" s="4">
        <v>379</v>
      </c>
      <c r="B6" t="n" s="5">
        <v>0</v>
      </c>
      <c r="C6" t="n" s="5">
        <v>84000</v>
      </c>
    </row>
    <row r="7" spans="1:3">
      <c r="A7" t="s" s="4">
        <v>377</v>
      </c>
      <c r="B7" t="n" s="5">
        <v>0</v>
      </c>
      <c r="C7" t="n" s="5">
        <v>-3512</v>
      </c>
    </row>
    <row r="8" spans="1:3">
      <c r="A8" t="s" s="4">
        <v>380</v>
      </c>
      <c r="B8" t="n" s="5">
        <v>0</v>
      </c>
      <c r="C8" t="n" s="5">
        <v>80488</v>
      </c>
    </row>
    <row r="9" spans="1:3">
      <c r="A9" t="s" s="4">
        <v>381</v>
      </c>
      <c r="B9" t="n" s="7">
        <v>0</v>
      </c>
      <c r="C9" t="n" s="7">
        <v>18310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8"/>
    <col customWidth="1" max="3" min="3" width="18"/>
    <col customWidth="1" max="4" min="4" width="32"/>
    <col customWidth="1" max="5" min="5" width="32"/>
    <col customWidth="1" max="6" min="6" width="16"/>
    <col customWidth="1" max="7" min="7" width="16"/>
    <col customWidth="1" max="8" min="8" width="20"/>
    <col customWidth="1" max="9" min="9" width="20"/>
    <col customWidth="1" max="10" min="10" width="27"/>
    <col customWidth="1" max="11" min="11" width="20"/>
    <col customWidth="1" max="12" min="12" width="37"/>
  </cols>
  <sheetData>
    <row r="1" spans="1:12">
      <c r="A1" t="s" s="1">
        <v>113</v>
      </c>
      <c r="B1" t="s" s="2">
        <v>114</v>
      </c>
      <c r="C1" t="s" s="2">
        <v>115</v>
      </c>
      <c r="D1" t="s" s="2">
        <v>116</v>
      </c>
      <c r="E1" t="s" s="2">
        <v>117</v>
      </c>
      <c r="F1" t="s" s="2">
        <v>118</v>
      </c>
      <c r="G1" t="s" s="2">
        <v>119</v>
      </c>
      <c r="H1" t="s" s="2">
        <v>120</v>
      </c>
      <c r="I1" t="s" s="2">
        <v>121</v>
      </c>
      <c r="J1" t="s" s="2">
        <v>122</v>
      </c>
      <c r="K1" t="s" s="2">
        <v>60</v>
      </c>
      <c r="L1" t="s" s="2">
        <v>61</v>
      </c>
    </row>
    <row r="2" spans="1:12">
      <c r="A2" t="s" s="4">
        <v>123</v>
      </c>
      <c r="B2" t="n" s="5">
        <v>3512500</v>
      </c>
      <c r="C2" t="n" s="5">
        <v>3513</v>
      </c>
      <c r="D2" t="n" s="5">
        <v>75000</v>
      </c>
      <c r="E2" t="n" s="5">
        <v>75</v>
      </c>
      <c r="F2" t="n" s="5">
        <v>0</v>
      </c>
      <c r="G2" t="n" s="5">
        <v>0</v>
      </c>
      <c r="H2" t="n" s="5">
        <v>260169499</v>
      </c>
      <c r="I2" t="n" s="5">
        <v>260169</v>
      </c>
      <c r="J2" t="n" s="5">
        <v>9914303</v>
      </c>
      <c r="K2" t="n" s="5">
        <v>-10412155</v>
      </c>
      <c r="L2" t="n" s="5">
        <v>-234095</v>
      </c>
    </row>
    <row r="3" spans="1:12">
      <c r="A3" t="s" s="4">
        <v>124</v>
      </c>
      <c r="B3" t="n" s="5">
        <v>0</v>
      </c>
      <c r="C3" t="n" s="5">
        <v>0</v>
      </c>
      <c r="D3" t="n" s="5">
        <v>0</v>
      </c>
      <c r="E3" t="n" s="5">
        <v>0</v>
      </c>
      <c r="F3" t="n" s="5">
        <v>0</v>
      </c>
      <c r="G3" t="n" s="5">
        <v>0</v>
      </c>
      <c r="H3" t="n" s="5">
        <v>639432</v>
      </c>
      <c r="I3" t="n" s="5">
        <v>640</v>
      </c>
      <c r="J3" t="n" s="5">
        <v>12149</v>
      </c>
      <c r="K3" t="n" s="5">
        <v>0</v>
      </c>
      <c r="L3" t="n" s="5">
        <v>12789</v>
      </c>
    </row>
    <row r="4" spans="1:12">
      <c r="A4" t="s" s="4">
        <v>125</v>
      </c>
      <c r="B4" t="n" s="5">
        <v>0</v>
      </c>
      <c r="C4" t="n" s="5">
        <v>0</v>
      </c>
      <c r="D4" t="n" s="5">
        <v>0</v>
      </c>
      <c r="E4" t="n" s="5">
        <v>0</v>
      </c>
      <c r="F4" t="n" s="5">
        <v>4500000</v>
      </c>
      <c r="G4" t="n" s="5">
        <v>4500</v>
      </c>
      <c r="H4" t="n" s="5">
        <v>0</v>
      </c>
      <c r="I4" t="n" s="5">
        <v>0</v>
      </c>
      <c r="J4" t="n" s="5">
        <v>14745500</v>
      </c>
      <c r="K4" t="n" s="5">
        <v>0</v>
      </c>
      <c r="L4" t="n" s="5">
        <v>14750000</v>
      </c>
    </row>
    <row r="5" spans="1:12">
      <c r="A5" t="s" s="4">
        <v>126</v>
      </c>
      <c r="B5" t="n" s="5">
        <v>-375000</v>
      </c>
      <c r="C5" t="n" s="5">
        <v>-375</v>
      </c>
      <c r="D5" t="n" s="5">
        <v>0</v>
      </c>
      <c r="E5" t="n" s="5">
        <v>0</v>
      </c>
      <c r="F5" t="n" s="5">
        <v>0</v>
      </c>
      <c r="G5" t="n" s="5">
        <v>0</v>
      </c>
      <c r="H5" t="n" s="5">
        <v>3750000</v>
      </c>
      <c r="I5" t="n" s="5">
        <v>3750</v>
      </c>
      <c r="J5" t="n" s="5">
        <v>-3375</v>
      </c>
      <c r="K5" t="n" s="5">
        <v>0</v>
      </c>
      <c r="L5" t="n" s="5">
        <v>0</v>
      </c>
    </row>
    <row r="6" spans="1:12">
      <c r="A6" t="s" s="4">
        <v>127</v>
      </c>
      <c r="B6" t="n" s="5">
        <v>0</v>
      </c>
      <c r="C6" t="n" s="5">
        <v>0</v>
      </c>
      <c r="D6" t="n" s="5">
        <v>-35000</v>
      </c>
      <c r="E6" t="n" s="5">
        <v>-35</v>
      </c>
      <c r="F6" t="n" s="5">
        <v>0</v>
      </c>
      <c r="G6" t="n" s="5">
        <v>0</v>
      </c>
      <c r="H6" t="n" s="5">
        <v>3500000</v>
      </c>
      <c r="I6" t="n" s="5">
        <v>3500</v>
      </c>
      <c r="J6" t="n" s="5">
        <v>-3465</v>
      </c>
      <c r="K6" t="n" s="5">
        <v>0</v>
      </c>
      <c r="L6" t="n" s="5">
        <v>0</v>
      </c>
    </row>
    <row r="7" spans="1:12">
      <c r="A7" t="s" s="4">
        <v>128</v>
      </c>
      <c r="B7" t="n" s="5">
        <v>0</v>
      </c>
      <c r="C7" t="n" s="5">
        <v>0</v>
      </c>
      <c r="D7" t="n" s="5">
        <v>0</v>
      </c>
      <c r="E7" t="n" s="5">
        <v>0</v>
      </c>
      <c r="F7" t="n" s="5">
        <v>0</v>
      </c>
      <c r="G7" t="n" s="5">
        <v>0</v>
      </c>
      <c r="H7" t="n" s="5">
        <v>0</v>
      </c>
      <c r="I7" t="n" s="5">
        <v>0</v>
      </c>
      <c r="J7" t="n" s="5">
        <v>482572</v>
      </c>
      <c r="K7" t="n" s="5">
        <v>0</v>
      </c>
      <c r="L7" t="n" s="5">
        <v>482572</v>
      </c>
    </row>
    <row r="8" spans="1:12">
      <c r="A8" t="s" s="4">
        <v>129</v>
      </c>
      <c r="B8" t="n" s="7">
        <v>0</v>
      </c>
      <c r="C8" t="n" s="7">
        <v>0</v>
      </c>
      <c r="D8" t="n" s="7">
        <v>0</v>
      </c>
      <c r="E8" t="n" s="7">
        <v>0</v>
      </c>
      <c r="F8" t="n" s="7">
        <v>0</v>
      </c>
      <c r="G8" t="n" s="7">
        <v>0</v>
      </c>
      <c r="H8" t="n" s="7">
        <v>0</v>
      </c>
      <c r="I8" t="n" s="7">
        <v>0</v>
      </c>
      <c r="J8" t="n" s="7">
        <v>0</v>
      </c>
      <c r="K8" t="n" s="7">
        <v>-1490921</v>
      </c>
      <c r="L8" t="n" s="7">
        <v>-1490921</v>
      </c>
    </row>
    <row r="9" spans="1:12">
      <c r="A9" t="s" s="4">
        <v>130</v>
      </c>
      <c r="B9" t="n" s="5">
        <v>3137500</v>
      </c>
      <c r="C9" t="n" s="5">
        <v>3138</v>
      </c>
      <c r="D9" t="n" s="5">
        <v>40000</v>
      </c>
      <c r="E9" t="n" s="5">
        <v>40</v>
      </c>
      <c r="F9" t="n" s="5">
        <v>4500000</v>
      </c>
      <c r="G9" t="n" s="5">
        <v>4500</v>
      </c>
      <c r="H9" t="n" s="5">
        <v>268058931</v>
      </c>
      <c r="I9" t="n" s="5">
        <v>268059</v>
      </c>
      <c r="J9" t="n" s="5">
        <v>25147684</v>
      </c>
      <c r="K9" t="n" s="5">
        <v>-11903076</v>
      </c>
      <c r="L9" t="n" s="5">
        <v>1352034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82</v>
      </c>
      <c r="B1" t="s" s="2">
        <v>367</v>
      </c>
      <c r="C1" t="s" s="2">
        <v>383</v>
      </c>
    </row>
    <row r="2" spans="1:3">
      <c r="A2" t="s" s="3">
        <v>384</v>
      </c>
    </row>
    <row r="3" spans="1:3">
      <c r="A3" t="s" s="4">
        <v>385</v>
      </c>
      <c r="B3" t="n" s="7">
        <v>0</v>
      </c>
      <c r="C3" t="n" s="7">
        <v>100000</v>
      </c>
    </row>
    <row r="4" spans="1:3">
      <c r="A4" t="s" s="4">
        <v>386</v>
      </c>
      <c r="B4" t="n" s="5">
        <v>0</v>
      </c>
      <c r="C4" t="n" s="5">
        <v>100000</v>
      </c>
    </row>
    <row r="5" spans="1:3">
      <c r="A5" t="s" s="4">
        <v>387</v>
      </c>
      <c r="B5" t="n" s="7">
        <v>0</v>
      </c>
      <c r="C5" t="n" s="7">
        <v>7000</v>
      </c>
    </row>
    <row r="6" spans="1:3">
      <c r="A6" t="s" s="4">
        <v>388</v>
      </c>
      <c r="B6" t="s" s="4">
        <v>372</v>
      </c>
      <c r="C6" t="s" s="4">
        <v>389</v>
      </c>
    </row>
    <row r="7" spans="1:3">
      <c r="A7" t="s" s="4">
        <v>390</v>
      </c>
      <c r="B7" t="n" s="7">
        <v>0</v>
      </c>
      <c r="C7" t="n" s="7">
        <v>10</v>
      </c>
    </row>
    <row r="8" spans="1:3">
      <c r="A8" t="s" s="4">
        <v>391</v>
      </c>
      <c r="B8" t="s" s="4">
        <v>372</v>
      </c>
      <c r="C8" t="s" s="4">
        <v>392</v>
      </c>
    </row>
    <row r="9" spans="1:3">
      <c r="A9" t="s" s="4">
        <v>393</v>
      </c>
      <c r="B9" t="n" s="7">
        <v>0</v>
      </c>
      <c r="C9" t="n" s="7">
        <v>180</v>
      </c>
    </row>
    <row r="10" spans="1:3">
      <c r="A10" t="s" s="4">
        <v>394</v>
      </c>
      <c r="B10" t="s" s="4">
        <v>372</v>
      </c>
      <c r="C10" t="s" s="4">
        <v>395</v>
      </c>
    </row>
    <row r="11" spans="1:3">
      <c r="A11" t="s" s="4">
        <v>396</v>
      </c>
      <c r="B11" t="s" s="4">
        <v>372</v>
      </c>
      <c r="C11" t="s" s="4">
        <v>397</v>
      </c>
    </row>
    <row r="12" spans="1:3">
      <c r="A12" t="s" s="4">
        <v>398</v>
      </c>
      <c r="B12" t="n" s="7">
        <v>125677</v>
      </c>
      <c r="C12" t="n" s="7">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99</v>
      </c>
      <c r="B1" t="s" s="2">
        <v>367</v>
      </c>
      <c r="C1" t="s" s="2">
        <v>400</v>
      </c>
    </row>
    <row r="2" spans="1:3">
      <c r="A2" t="s" s="3">
        <v>401</v>
      </c>
    </row>
    <row r="3" spans="1:3">
      <c r="A3" t="s" s="4">
        <v>402</v>
      </c>
      <c r="B3" t="n" s="7">
        <v>0</v>
      </c>
      <c r="C3" t="n" s="7">
        <v>84000</v>
      </c>
    </row>
    <row r="4" spans="1:3">
      <c r="A4" t="s" s="4">
        <v>403</v>
      </c>
      <c r="B4" t="n" s="5">
        <v>0</v>
      </c>
      <c r="C4" t="n" s="5">
        <v>80000</v>
      </c>
    </row>
    <row r="5" spans="1:3">
      <c r="A5" t="s" s="4">
        <v>404</v>
      </c>
      <c r="B5" t="n" s="7">
        <v>0</v>
      </c>
      <c r="C5" t="n" s="7">
        <v>4000</v>
      </c>
    </row>
    <row r="6" spans="1:3">
      <c r="A6" t="s" s="4">
        <v>405</v>
      </c>
      <c r="B6" t="s" s="4">
        <v>372</v>
      </c>
      <c r="C6" t="s" s="4">
        <v>389</v>
      </c>
    </row>
    <row r="7" spans="1:3">
      <c r="A7" t="s" s="4">
        <v>406</v>
      </c>
      <c r="B7" t="n" s="7">
        <v>0</v>
      </c>
      <c r="C7" t="n" s="7">
        <v>10</v>
      </c>
    </row>
    <row r="8" spans="1:3">
      <c r="A8" t="s" s="4">
        <v>407</v>
      </c>
      <c r="B8" t="n" s="7">
        <v>0</v>
      </c>
      <c r="C8" t="n" s="7">
        <v>180</v>
      </c>
    </row>
    <row r="9" spans="1:3">
      <c r="A9" t="s" s="4">
        <v>408</v>
      </c>
      <c r="B9" t="s" s="4">
        <v>372</v>
      </c>
      <c r="C9" t="s" s="4">
        <v>409</v>
      </c>
    </row>
    <row r="10" spans="1:3">
      <c r="A10" t="s" s="4">
        <v>410</v>
      </c>
      <c r="B10" t="s" s="4">
        <v>372</v>
      </c>
      <c r="C10" t="s" s="4">
        <v>411</v>
      </c>
    </row>
    <row r="11" spans="1:3">
      <c r="A11" t="s" s="4">
        <v>412</v>
      </c>
      <c r="B11" t="n" s="7">
        <v>102107</v>
      </c>
      <c r="C11" t="n" s="7">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13</v>
      </c>
      <c r="B1" t="s" s="2">
        <v>2</v>
      </c>
      <c r="C1" t="s" s="2">
        <v>30</v>
      </c>
    </row>
    <row r="2" spans="1:3">
      <c r="A2" t="s" s="3">
        <v>414</v>
      </c>
    </row>
    <row r="3" spans="1:3">
      <c r="A3" t="s" s="4">
        <v>415</v>
      </c>
      <c r="B3" t="n" s="7">
        <v>18455</v>
      </c>
      <c r="C3" t="n" s="7">
        <v>237799</v>
      </c>
    </row>
    <row r="4" spans="1:3">
      <c r="A4" t="s" s="4">
        <v>416</v>
      </c>
      <c r="B4" t="n" s="5">
        <v>0</v>
      </c>
      <c r="C4" t="n" s="5">
        <v>23060</v>
      </c>
    </row>
    <row r="5" spans="1:3">
      <c r="A5" t="s" s="4">
        <v>417</v>
      </c>
      <c r="B5" t="n" s="5">
        <v>0</v>
      </c>
      <c r="C5" t="n" s="5">
        <v>-668756</v>
      </c>
    </row>
    <row r="6" spans="1:3">
      <c r="A6" t="s" s="4">
        <v>418</v>
      </c>
      <c r="B6" t="n" s="5">
        <v>-18455</v>
      </c>
      <c r="C6" t="n" s="5">
        <v>426352</v>
      </c>
    </row>
    <row r="7" spans="1:3">
      <c r="A7" t="s" s="4">
        <v>419</v>
      </c>
      <c r="B7" t="n" s="7">
        <v>0</v>
      </c>
      <c r="C7" t="n" s="7">
        <v>1845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9"/>
  </cols>
  <sheetData>
    <row r="1" spans="1:2">
      <c r="A1" t="s" s="1">
        <v>420</v>
      </c>
      <c r="B1" t="s" s="2">
        <v>421</v>
      </c>
    </row>
    <row r="2" spans="1:2">
      <c r="A2" t="s" s="3">
        <v>422</v>
      </c>
    </row>
    <row r="3" spans="1:2">
      <c r="A3" t="s" s="4">
        <v>423</v>
      </c>
      <c r="B3" t="n" s="10">
        <v>0.17</v>
      </c>
    </row>
    <row r="4" spans="1:2">
      <c r="A4" t="s" s="4">
        <v>424</v>
      </c>
      <c r="B4" t="n" s="10">
        <v>0.23</v>
      </c>
    </row>
    <row r="5" spans="1:2">
      <c r="A5" t="s" s="4">
        <v>425</v>
      </c>
      <c r="B5" t="s" s="4">
        <v>426</v>
      </c>
    </row>
    <row r="6" spans="1:2">
      <c r="A6" t="s" s="4">
        <v>427</v>
      </c>
      <c r="B6" t="s" s="4">
        <v>428</v>
      </c>
    </row>
    <row r="7" spans="1:2">
      <c r="A7" t="s" s="4">
        <v>429</v>
      </c>
      <c r="B7" t="n" s="5">
        <v>9</v>
      </c>
    </row>
    <row r="8" spans="1:2">
      <c r="A8" t="s" s="4">
        <v>430</v>
      </c>
      <c r="B8" t="n" s="5">
        <v>14</v>
      </c>
    </row>
    <row r="9" spans="1:2">
      <c r="A9" t="s" s="4">
        <v>431</v>
      </c>
      <c r="B9" t="s" s="4">
        <v>432</v>
      </c>
    </row>
    <row r="10" spans="1:2">
      <c r="A10" t="s" s="4">
        <v>433</v>
      </c>
      <c r="B10" t="s" s="4">
        <v>434</v>
      </c>
    </row>
    <row r="11" spans="1:2">
      <c r="A11" t="s" s="4">
        <v>435</v>
      </c>
      <c r="B11" t="s" s="4">
        <v>37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21"/>
  </cols>
  <sheetData>
    <row r="1" spans="1:2">
      <c r="A1" t="s" s="1">
        <v>436</v>
      </c>
      <c r="B1" t="s" s="2">
        <v>437</v>
      </c>
    </row>
    <row r="2" spans="1:2">
      <c r="A2" t="s" s="3">
        <v>438</v>
      </c>
    </row>
    <row r="3" spans="1:2">
      <c r="A3" t="s" s="4">
        <v>439</v>
      </c>
      <c r="B3" t="n" s="7">
        <v>22444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t="s" s="1">
        <v>440</v>
      </c>
      <c r="B1" t="s" s="2">
        <v>2</v>
      </c>
      <c r="C1" t="s" s="2">
        <v>30</v>
      </c>
    </row>
    <row r="2" spans="1:3">
      <c r="A2" t="s" s="3">
        <v>441</v>
      </c>
    </row>
    <row r="3" spans="1:3">
      <c r="A3" t="s" s="4">
        <v>45</v>
      </c>
      <c r="B3" t="n" s="7">
        <v>0</v>
      </c>
      <c r="C3" t="n" s="7">
        <v>11250</v>
      </c>
    </row>
    <row r="4" spans="1:3">
      <c r="A4" t="s" s="4">
        <v>143</v>
      </c>
      <c r="B4" t="n" s="5">
        <v>0</v>
      </c>
      <c r="C4" t="n" s="5">
        <v>1470</v>
      </c>
    </row>
    <row r="5" spans="1:3">
      <c r="A5" t="s" s="4">
        <v>442</v>
      </c>
      <c r="B5" t="n" s="5">
        <v>0</v>
      </c>
      <c r="C5" t="n" s="5">
        <v>-6500</v>
      </c>
    </row>
    <row r="6" spans="1:3">
      <c r="A6" t="s" s="4">
        <v>443</v>
      </c>
      <c r="B6" t="n" s="7">
        <v>0</v>
      </c>
      <c r="C6" t="n" s="7">
        <v>6220</v>
      </c>
    </row>
    <row r="7" spans="1:3">
      <c r="A7" t="s" s="4">
        <v>444</v>
      </c>
      <c r="B7" t="s" s="4">
        <v>445</v>
      </c>
      <c r="C7" t="s" s="4">
        <v>44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46</v>
      </c>
      <c r="B1" t="s" s="2">
        <v>2</v>
      </c>
      <c r="C1" t="s" s="2">
        <v>447</v>
      </c>
    </row>
    <row r="2" spans="1:3">
      <c r="A2" t="s" s="3">
        <v>448</v>
      </c>
    </row>
    <row r="3" spans="1:3">
      <c r="A3" t="s" s="4">
        <v>449</v>
      </c>
      <c r="B3" t="s" s="4">
        <v>445</v>
      </c>
      <c r="C3" t="s" s="4">
        <v>372</v>
      </c>
    </row>
    <row r="4" spans="1:3">
      <c r="A4" t="s" s="4">
        <v>450</v>
      </c>
      <c r="B4" t="n" s="10">
        <v>0.02</v>
      </c>
      <c r="C4" t="n" s="10">
        <v>0.02</v>
      </c>
    </row>
    <row r="5" spans="1:3">
      <c r="A5" t="s" s="4">
        <v>451</v>
      </c>
      <c r="B5" t="n" s="7">
        <v>0</v>
      </c>
      <c r="C5" t="n" s="7">
        <v>11250</v>
      </c>
    </row>
    <row r="6" spans="1:3">
      <c r="A6" t="s" s="4">
        <v>452</v>
      </c>
      <c r="B6" t="n" s="5">
        <v>0</v>
      </c>
      <c r="C6" t="n" s="5">
        <v>1539</v>
      </c>
    </row>
    <row r="7" spans="1:3">
      <c r="A7" t="s" s="4">
        <v>453</v>
      </c>
      <c r="B7" t="n" s="5">
        <v>0</v>
      </c>
      <c r="C7" t="n" s="5">
        <v>12789</v>
      </c>
    </row>
    <row r="8" spans="1:3">
      <c r="A8" t="s" s="4">
        <v>454</v>
      </c>
      <c r="B8" t="n" s="7">
        <v>0</v>
      </c>
      <c r="C8" t="n" s="7">
        <v>639432</v>
      </c>
    </row>
    <row r="9" spans="1:3">
      <c r="A9" t="s" s="4">
        <v>455</v>
      </c>
      <c r="B9" t="n" s="7">
        <v>0</v>
      </c>
      <c r="C9" t="n" s="10">
        <v>0.0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456</v>
      </c>
      <c r="B1" t="s" s="2">
        <v>1</v>
      </c>
    </row>
    <row r="2" spans="1:3">
      <c r="B2" t="s" s="2">
        <v>2</v>
      </c>
      <c r="C2" t="s" s="2">
        <v>89</v>
      </c>
    </row>
    <row r="3" spans="1:3">
      <c r="A3" t="s" s="3">
        <v>457</v>
      </c>
    </row>
    <row r="4" spans="1:3">
      <c r="A4" t="s" s="4">
        <v>458</v>
      </c>
      <c r="B4" t="n" s="5">
        <v>500000000</v>
      </c>
      <c r="C4" t="n" s="5">
        <v>0</v>
      </c>
    </row>
    <row r="5" spans="1:3">
      <c r="A5" t="s" s="4">
        <v>459</v>
      </c>
      <c r="B5" t="n" s="8">
        <v>0.001</v>
      </c>
      <c r="C5" t="n" s="7">
        <v>0</v>
      </c>
    </row>
    <row r="6" spans="1:3">
      <c r="A6" t="s" s="4">
        <v>460</v>
      </c>
      <c r="B6" t="n" s="5">
        <v>268058931</v>
      </c>
      <c r="C6" t="n" s="5">
        <v>0</v>
      </c>
    </row>
    <row r="7" spans="1:3">
      <c r="A7" t="s" s="4">
        <v>461</v>
      </c>
      <c r="B7" t="n" s="5">
        <v>639432</v>
      </c>
      <c r="C7" t="n" s="5">
        <v>0</v>
      </c>
    </row>
    <row r="8" spans="1:3">
      <c r="A8" t="s" s="4">
        <v>462</v>
      </c>
      <c r="B8" t="n" s="5">
        <v>12789</v>
      </c>
      <c r="C8" t="n" s="5">
        <v>0</v>
      </c>
    </row>
    <row r="9" spans="1:3">
      <c r="A9" t="s" s="4">
        <v>463</v>
      </c>
      <c r="B9" t="n" s="10">
        <v>0.02</v>
      </c>
      <c r="C9" t="n" s="7">
        <v>0</v>
      </c>
    </row>
    <row r="10" spans="1:3">
      <c r="A10" t="s" s="4">
        <v>464</v>
      </c>
      <c r="B10" t="n" s="5">
        <v>375000</v>
      </c>
      <c r="C10" t="n" s="5">
        <v>0</v>
      </c>
    </row>
    <row r="11" spans="1:3">
      <c r="A11" t="s" s="4">
        <v>465</v>
      </c>
      <c r="B11" t="n" s="5">
        <v>10</v>
      </c>
      <c r="C11" t="n" s="5">
        <v>0</v>
      </c>
    </row>
    <row r="12" spans="1:3">
      <c r="A12" t="s" s="4">
        <v>466</v>
      </c>
      <c r="B12" t="n" s="5">
        <v>35000</v>
      </c>
      <c r="C12" t="n" s="5">
        <v>0</v>
      </c>
    </row>
    <row r="13" spans="1:3">
      <c r="A13" t="s" s="4">
        <v>467</v>
      </c>
      <c r="B13" t="n" s="5">
        <v>100</v>
      </c>
      <c r="C13" t="n" s="5">
        <v>0</v>
      </c>
    </row>
    <row r="14" spans="1:3">
      <c r="A14" t="s" s="4">
        <v>468</v>
      </c>
      <c r="B14" t="n" s="5">
        <v>13000000</v>
      </c>
      <c r="C14" t="n" s="5">
        <v>0</v>
      </c>
    </row>
    <row r="15" spans="1:3">
      <c r="A15" t="s" s="4">
        <v>469</v>
      </c>
      <c r="B15" t="n" s="5">
        <v>10000000</v>
      </c>
      <c r="C15" t="n" s="5">
        <v>0</v>
      </c>
    </row>
    <row r="16" spans="1:3">
      <c r="A16" t="s" s="4">
        <v>470</v>
      </c>
      <c r="B16" t="n" s="5">
        <v>1250000</v>
      </c>
      <c r="C16" t="n" s="5">
        <v>0</v>
      </c>
    </row>
    <row r="17" spans="1:3">
      <c r="A17" t="s" s="4">
        <v>471</v>
      </c>
      <c r="B17" t="n" s="5">
        <v>1250000</v>
      </c>
      <c r="C17" t="n" s="5">
        <v>0</v>
      </c>
    </row>
    <row r="18" spans="1:3">
      <c r="A18" t="s" s="4">
        <v>471</v>
      </c>
      <c r="B18" t="n" s="5">
        <v>1250000</v>
      </c>
      <c r="C18" t="n" s="5">
        <v>0</v>
      </c>
    </row>
    <row r="19" spans="1:3">
      <c r="A19" t="s" s="4">
        <v>472</v>
      </c>
      <c r="B19" t="n" s="5">
        <v>1250000</v>
      </c>
      <c r="C19" t="n" s="5">
        <v>0</v>
      </c>
    </row>
    <row r="20" spans="1:3">
      <c r="A20" t="s" s="4">
        <v>469</v>
      </c>
      <c r="B20" t="n" s="5">
        <v>3000000</v>
      </c>
      <c r="C20" t="n" s="5">
        <v>0</v>
      </c>
    </row>
    <row r="21" spans="1:3">
      <c r="A21" t="s" s="4">
        <v>473</v>
      </c>
      <c r="B21" t="n" s="5">
        <v>1000000</v>
      </c>
      <c r="C21" t="n" s="5">
        <v>0</v>
      </c>
    </row>
    <row r="22" spans="1:3">
      <c r="A22" t="s" s="4">
        <v>471</v>
      </c>
      <c r="B22" t="n" s="5">
        <v>1000000</v>
      </c>
      <c r="C22" t="n" s="5">
        <v>0</v>
      </c>
    </row>
    <row r="23" spans="1:3">
      <c r="A23" t="s" s="4">
        <v>474</v>
      </c>
      <c r="B23" t="n" s="5">
        <v>1000000</v>
      </c>
      <c r="C23" t="n" s="5">
        <v>0</v>
      </c>
    </row>
    <row r="24" spans="1:3">
      <c r="A24" t="s" s="4">
        <v>475</v>
      </c>
      <c r="B24" t="n" s="5">
        <v>482572</v>
      </c>
      <c r="C24" t="n" s="5">
        <v>0</v>
      </c>
    </row>
    <row r="25" spans="1:3">
      <c r="A25" t="s" s="4">
        <v>128</v>
      </c>
      <c r="B25" t="n" s="5">
        <v>1162000</v>
      </c>
      <c r="C25" t="n" s="5">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7"/>
    <col customWidth="1" max="2" min="2" width="20"/>
  </cols>
  <sheetData>
    <row r="1" spans="1:2">
      <c r="A1" t="s" s="1">
        <v>476</v>
      </c>
      <c r="B1" t="s" s="2">
        <v>1</v>
      </c>
    </row>
    <row r="2" spans="1:2">
      <c r="B2" t="s" s="2">
        <v>477</v>
      </c>
    </row>
    <row r="3" spans="1:2">
      <c r="A3" t="s" s="4">
        <v>478</v>
      </c>
    </row>
    <row r="4" spans="1:2">
      <c r="A4" t="s" s="4">
        <v>479</v>
      </c>
      <c r="B4" t="n" s="5">
        <v>0</v>
      </c>
    </row>
    <row r="5" spans="1:2">
      <c r="A5" t="s" s="4">
        <v>480</v>
      </c>
      <c r="B5" t="n" s="5">
        <v>10000000</v>
      </c>
    </row>
    <row r="6" spans="1:2">
      <c r="A6" t="s" s="4">
        <v>481</v>
      </c>
      <c r="B6" t="n" s="5">
        <v>3000000</v>
      </c>
    </row>
    <row r="7" spans="1:2">
      <c r="A7" t="s" s="4">
        <v>479</v>
      </c>
      <c r="B7" t="n" s="5">
        <v>13000000</v>
      </c>
    </row>
    <row r="8" spans="1:2">
      <c r="A8" t="s" s="4">
        <v>482</v>
      </c>
    </row>
    <row r="9" spans="1:2">
      <c r="A9" t="s" s="4">
        <v>479</v>
      </c>
      <c r="B9" t="n" s="5">
        <v>0</v>
      </c>
    </row>
    <row r="10" spans="1:2">
      <c r="A10" t="s" s="4">
        <v>480</v>
      </c>
      <c r="B10" t="n" s="5">
        <v>0</v>
      </c>
    </row>
    <row r="11" spans="1:2">
      <c r="A11" t="s" s="4">
        <v>481</v>
      </c>
      <c r="B11" t="n" s="5">
        <v>0</v>
      </c>
    </row>
    <row r="12" spans="1:2">
      <c r="A12" t="s" s="4">
        <v>479</v>
      </c>
      <c r="B12" t="n" s="11">
        <v>0.16</v>
      </c>
    </row>
    <row r="13" spans="1:2">
      <c r="A13" t="s" s="4">
        <v>483</v>
      </c>
    </row>
    <row r="14" spans="1:2">
      <c r="A14" t="s" s="4">
        <v>479</v>
      </c>
      <c r="B14" t="n" s="5">
        <v>0</v>
      </c>
    </row>
    <row r="15" spans="1:2">
      <c r="A15" t="s" s="4">
        <v>480</v>
      </c>
      <c r="B15" t="n" s="5">
        <v>2500000</v>
      </c>
    </row>
    <row r="16" spans="1:2">
      <c r="A16" t="s" s="4">
        <v>481</v>
      </c>
      <c r="B16" t="n" s="5">
        <v>1000000</v>
      </c>
    </row>
    <row r="17" spans="1:2">
      <c r="A17" t="s" s="4">
        <v>479</v>
      </c>
      <c r="B17" t="n" s="5">
        <v>3500000</v>
      </c>
    </row>
    <row r="18" spans="1:2">
      <c r="A18" t="s" s="4">
        <v>484</v>
      </c>
    </row>
    <row r="19" spans="1:2">
      <c r="A19" t="s" s="4">
        <v>479</v>
      </c>
      <c r="B19" t="n" s="5">
        <v>0</v>
      </c>
    </row>
    <row r="20" spans="1:2">
      <c r="A20" t="s" s="4">
        <v>480</v>
      </c>
      <c r="B20" t="n" s="5">
        <v>0</v>
      </c>
    </row>
    <row r="21" spans="1:2">
      <c r="A21" t="s" s="4">
        <v>481</v>
      </c>
      <c r="B21" t="n" s="5">
        <v>0</v>
      </c>
    </row>
    <row r="22" spans="1:2">
      <c r="A22" t="s" s="4">
        <v>479</v>
      </c>
      <c r="B22" t="n" s="11">
        <v>0.1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10"/>
  </cols>
  <sheetData>
    <row r="1" spans="1:2">
      <c r="A1" t="s" s="1">
        <v>485</v>
      </c>
      <c r="B1" t="s" s="2">
        <v>421</v>
      </c>
    </row>
    <row r="2" spans="1:2">
      <c r="A2" t="s" s="3">
        <v>486</v>
      </c>
    </row>
    <row r="3" spans="1:2">
      <c r="A3" t="s" s="4">
        <v>487</v>
      </c>
      <c r="B3" t="n" s="5">
        <v>10000000</v>
      </c>
    </row>
    <row r="4" spans="1:2">
      <c r="A4" t="s" s="4">
        <v>488</v>
      </c>
      <c r="B4" t="n" s="8">
        <v>0.001</v>
      </c>
    </row>
    <row r="5" spans="1:2">
      <c r="A5" t="s" s="4">
        <v>489</v>
      </c>
      <c r="B5" t="n" s="5">
        <v>5000000</v>
      </c>
    </row>
    <row r="6" spans="1:2">
      <c r="A6" t="s" s="4">
        <v>490</v>
      </c>
      <c r="B6" t="n" s="5">
        <v>500000</v>
      </c>
    </row>
    <row r="7" spans="1:2">
      <c r="A7" t="s" s="4">
        <v>491</v>
      </c>
      <c r="B7" t="n" s="5">
        <v>5000000</v>
      </c>
    </row>
    <row r="8" spans="1:2">
      <c r="A8" t="s" s="4">
        <v>492</v>
      </c>
      <c r="B8" t="n" s="5">
        <v>45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t="s" s="1">
        <v>131</v>
      </c>
      <c r="B1" t="s" s="2">
        <v>1</v>
      </c>
    </row>
    <row r="2" spans="1:3">
      <c r="B2" t="s" s="2">
        <v>2</v>
      </c>
      <c r="C2" t="s" s="2">
        <v>89</v>
      </c>
    </row>
    <row r="3" spans="1:3">
      <c r="A3" t="s" s="3">
        <v>132</v>
      </c>
    </row>
    <row r="4" spans="1:3">
      <c r="A4" t="s" s="4">
        <v>133</v>
      </c>
      <c r="B4" t="n" s="7">
        <v>-1490921</v>
      </c>
      <c r="C4" t="n" s="7">
        <v>-2631114</v>
      </c>
    </row>
    <row r="5" spans="1:3">
      <c r="A5" t="s" s="3">
        <v>134</v>
      </c>
    </row>
    <row r="6" spans="1:3">
      <c r="A6" t="s" s="4">
        <v>135</v>
      </c>
      <c r="B6" t="n" s="5">
        <v>34316</v>
      </c>
      <c r="C6" t="n" s="5">
        <v>7849</v>
      </c>
    </row>
    <row r="7" spans="1:3">
      <c r="A7" t="s" s="4">
        <v>136</v>
      </c>
      <c r="B7" t="n" s="5">
        <v>35000</v>
      </c>
      <c r="C7" t="n" s="5">
        <v>17500</v>
      </c>
    </row>
    <row r="8" spans="1:3">
      <c r="A8" t="s" s="4">
        <v>137</v>
      </c>
      <c r="B8" t="n" s="5">
        <v>16232</v>
      </c>
      <c r="C8" t="n" s="5">
        <v>328927</v>
      </c>
    </row>
    <row r="9" spans="1:3">
      <c r="A9" t="s" s="4">
        <v>138</v>
      </c>
      <c r="B9" t="n" s="5">
        <v>482572</v>
      </c>
      <c r="C9" t="n" s="5">
        <v>1122724</v>
      </c>
    </row>
    <row r="10" spans="1:3">
      <c r="A10" t="s" s="4">
        <v>139</v>
      </c>
      <c r="B10" t="n" s="5">
        <v>-18455</v>
      </c>
      <c r="C10" t="n" s="5">
        <v>397611</v>
      </c>
    </row>
    <row r="11" spans="1:3">
      <c r="A11" t="s" s="3">
        <v>140</v>
      </c>
    </row>
    <row r="12" spans="1:3">
      <c r="A12" t="s" s="4">
        <v>33</v>
      </c>
      <c r="B12" t="n" s="5">
        <v>-3499</v>
      </c>
      <c r="C12" t="n" s="5">
        <v>-15000</v>
      </c>
    </row>
    <row r="13" spans="1:3">
      <c r="A13" t="s" s="4">
        <v>34</v>
      </c>
      <c r="B13" t="n" s="5">
        <v>-76346</v>
      </c>
      <c r="C13" t="n" s="5">
        <v>7031</v>
      </c>
    </row>
    <row r="14" spans="1:3">
      <c r="A14" t="s" s="4">
        <v>141</v>
      </c>
      <c r="B14" t="n" s="5">
        <v>-202048</v>
      </c>
      <c r="C14" t="n" s="5">
        <v>63237</v>
      </c>
    </row>
    <row r="15" spans="1:3">
      <c r="A15" t="s" s="4">
        <v>142</v>
      </c>
      <c r="B15" t="n" s="5">
        <v>13555</v>
      </c>
      <c r="C15" t="n" s="5">
        <v>118496</v>
      </c>
    </row>
    <row r="16" spans="1:3">
      <c r="A16" t="s" s="4">
        <v>143</v>
      </c>
      <c r="B16" t="n" s="5">
        <v>-11261</v>
      </c>
      <c r="C16" t="n" s="5">
        <v>36002</v>
      </c>
    </row>
    <row r="17" spans="1:3">
      <c r="A17" t="s" s="4">
        <v>144</v>
      </c>
      <c r="B17" t="n" s="5">
        <v>-1220855</v>
      </c>
      <c r="C17" t="n" s="5">
        <v>-546737</v>
      </c>
    </row>
    <row r="18" spans="1:3">
      <c r="A18" t="s" s="3">
        <v>145</v>
      </c>
    </row>
    <row r="19" spans="1:3">
      <c r="A19" t="s" s="4">
        <v>146</v>
      </c>
      <c r="B19" t="n" s="5">
        <v>413786</v>
      </c>
      <c r="C19" t="n" s="5">
        <v>69226</v>
      </c>
    </row>
    <row r="20" spans="1:3">
      <c r="A20" t="s" s="4">
        <v>147</v>
      </c>
      <c r="B20" t="n" s="5">
        <v>-413786</v>
      </c>
      <c r="C20" t="n" s="5">
        <v>-69226</v>
      </c>
    </row>
    <row r="21" spans="1:3">
      <c r="A21" t="s" s="3">
        <v>148</v>
      </c>
    </row>
    <row r="22" spans="1:3">
      <c r="A22" t="s" s="4">
        <v>149</v>
      </c>
      <c r="B22" t="n" s="5">
        <v>14750000</v>
      </c>
      <c r="C22" t="n" s="5">
        <v>0</v>
      </c>
    </row>
    <row r="23" spans="1:3">
      <c r="A23" t="s" s="4">
        <v>150</v>
      </c>
      <c r="B23" t="n" s="5">
        <v>0</v>
      </c>
      <c r="C23" t="n" s="5">
        <v>750000</v>
      </c>
    </row>
    <row r="24" spans="1:3">
      <c r="A24" t="s" s="4">
        <v>151</v>
      </c>
      <c r="B24" t="n" s="5">
        <v>0</v>
      </c>
      <c r="C24" t="n" s="5">
        <v>443685</v>
      </c>
    </row>
    <row r="25" spans="1:3">
      <c r="A25" t="s" s="4">
        <v>152</v>
      </c>
      <c r="B25" t="n" s="5">
        <v>125000</v>
      </c>
      <c r="C25" t="n" s="5">
        <v>160000</v>
      </c>
    </row>
    <row r="26" spans="1:3">
      <c r="A26" t="s" s="4">
        <v>153</v>
      </c>
      <c r="B26" t="n" s="5">
        <v>-421000</v>
      </c>
      <c r="C26" t="n" s="5">
        <v>-401948</v>
      </c>
    </row>
    <row r="27" spans="1:3">
      <c r="A27" t="s" s="4">
        <v>154</v>
      </c>
      <c r="B27" t="n" s="5">
        <v>14454000</v>
      </c>
      <c r="C27" t="n" s="5">
        <v>951737</v>
      </c>
    </row>
    <row r="28" spans="1:3">
      <c r="A28" t="s" s="4">
        <v>155</v>
      </c>
      <c r="B28" t="n" s="5">
        <v>12819359</v>
      </c>
      <c r="C28" t="n" s="5">
        <v>335774</v>
      </c>
    </row>
    <row r="29" spans="1:3">
      <c r="A29" t="s" s="4">
        <v>156</v>
      </c>
      <c r="B29" t="n" s="5">
        <v>40844</v>
      </c>
      <c r="C29" t="n" s="5">
        <v>28423</v>
      </c>
    </row>
    <row r="30" spans="1:3">
      <c r="A30" t="s" s="4">
        <v>157</v>
      </c>
      <c r="B30" t="n" s="5">
        <v>12860203</v>
      </c>
      <c r="C30" t="n" s="5">
        <v>364197</v>
      </c>
    </row>
    <row r="31" spans="1:3">
      <c r="A31" t="s" s="3">
        <v>158</v>
      </c>
    </row>
    <row r="32" spans="1:3">
      <c r="A32" t="s" s="4">
        <v>159</v>
      </c>
      <c r="B32" t="n" s="5">
        <v>0</v>
      </c>
      <c r="C32" t="n" s="5">
        <v>0</v>
      </c>
    </row>
    <row r="33" spans="1:3">
      <c r="A33" t="s" s="4">
        <v>160</v>
      </c>
      <c r="B33" t="n" s="5">
        <v>48130</v>
      </c>
      <c r="C33" t="n" s="5">
        <v>130753</v>
      </c>
    </row>
    <row r="34" spans="1:3">
      <c r="A34" t="s" s="3">
        <v>161</v>
      </c>
    </row>
    <row r="35" spans="1:3">
      <c r="A35" t="s" s="4">
        <v>162</v>
      </c>
      <c r="B35" t="n" s="5">
        <v>0</v>
      </c>
      <c r="C35" t="n" s="5">
        <v>350000</v>
      </c>
    </row>
    <row r="36" spans="1:3">
      <c r="A36" t="s" s="4">
        <v>163</v>
      </c>
      <c r="B36" t="n" s="5">
        <v>12789</v>
      </c>
      <c r="C36" t="n" s="5">
        <v>746000</v>
      </c>
    </row>
    <row r="37" spans="1:3">
      <c r="A37" t="s" s="4">
        <v>164</v>
      </c>
      <c r="B37" t="n" s="7">
        <v>0</v>
      </c>
      <c r="C37" t="n" s="7">
        <v>10239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9"/>
  </cols>
  <sheetData>
    <row r="1" spans="1:2">
      <c r="A1" t="s" s="1">
        <v>493</v>
      </c>
      <c r="B1" t="s" s="2">
        <v>421</v>
      </c>
    </row>
    <row r="2" spans="1:2">
      <c r="A2" t="s" s="3">
        <v>494</v>
      </c>
    </row>
    <row r="3" spans="1:2">
      <c r="A3" t="s" s="4">
        <v>495</v>
      </c>
      <c r="B3" t="n" s="5">
        <v>3137500</v>
      </c>
    </row>
    <row r="4" spans="1:2">
      <c r="A4" t="s" s="4">
        <v>496</v>
      </c>
      <c r="B4" t="n" s="5">
        <v>31375000</v>
      </c>
    </row>
    <row r="5" spans="1:2">
      <c r="A5" t="s" s="4">
        <v>497</v>
      </c>
      <c r="B5" t="n" s="5">
        <v>375000</v>
      </c>
    </row>
    <row r="6" spans="1:2">
      <c r="A6" t="s" s="4">
        <v>498</v>
      </c>
      <c r="B6" t="n" s="5">
        <v>3750000</v>
      </c>
    </row>
    <row r="7" spans="1:2">
      <c r="A7" t="s" s="4">
        <v>499</v>
      </c>
      <c r="B7" t="n" s="10">
        <v>0.08</v>
      </c>
    </row>
    <row r="8" spans="1:2">
      <c r="A8" t="s" s="4">
        <v>500</v>
      </c>
      <c r="B8" t="s" s="4">
        <v>50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0"/>
  </cols>
  <sheetData>
    <row r="1" spans="1:2">
      <c r="A1" t="s" s="1">
        <v>502</v>
      </c>
      <c r="B1" t="s" s="2">
        <v>1</v>
      </c>
    </row>
    <row r="2" spans="1:2">
      <c r="B2" t="s" s="2">
        <v>477</v>
      </c>
    </row>
    <row r="3" spans="1:2">
      <c r="A3" t="s" s="3">
        <v>503</v>
      </c>
    </row>
    <row r="4" spans="1:2">
      <c r="A4" t="s" s="4">
        <v>504</v>
      </c>
      <c r="B4" t="n" s="5">
        <v>500000</v>
      </c>
    </row>
    <row r="5" spans="1:2">
      <c r="A5" t="s" s="4">
        <v>505</v>
      </c>
      <c r="B5" t="n" s="5">
        <v>40000</v>
      </c>
    </row>
    <row r="6" spans="1:2">
      <c r="A6" t="s" s="4">
        <v>506</v>
      </c>
      <c r="B6" t="n" s="5">
        <v>4000000</v>
      </c>
    </row>
    <row r="7" spans="1:2">
      <c r="A7" t="s" s="4">
        <v>507</v>
      </c>
      <c r="B7" t="n" s="5">
        <v>75000</v>
      </c>
    </row>
    <row r="8" spans="1:2">
      <c r="A8" t="s" s="4">
        <v>508</v>
      </c>
      <c r="B8" t="n" s="5">
        <v>750000</v>
      </c>
    </row>
    <row r="9" spans="1:2">
      <c r="A9" t="s" s="4">
        <v>509</v>
      </c>
      <c r="B9" t="n" s="5">
        <v>3500000</v>
      </c>
    </row>
    <row r="10" spans="1:2">
      <c r="A10" t="s" s="4">
        <v>510</v>
      </c>
      <c r="B10" t="n" s="5">
        <v>100</v>
      </c>
    </row>
    <row r="11" spans="1:2">
      <c r="A11" t="s" s="4">
        <v>511</v>
      </c>
      <c r="B11" t="n" s="5">
        <v>7338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16"/>
  </cols>
  <sheetData>
    <row r="1" spans="1:2">
      <c r="A1" t="s" s="1">
        <v>512</v>
      </c>
      <c r="B1" t="s" s="2">
        <v>421</v>
      </c>
    </row>
    <row r="2" spans="1:2">
      <c r="A2" t="s" s="3">
        <v>513</v>
      </c>
    </row>
    <row r="3" spans="1:2">
      <c r="A3" t="s" s="4">
        <v>514</v>
      </c>
      <c r="B3" t="n" s="5">
        <v>4500000</v>
      </c>
    </row>
    <row r="4" spans="1:2">
      <c r="A4" t="s" s="4">
        <v>515</v>
      </c>
      <c r="B4" t="n" s="5">
        <v>120000000</v>
      </c>
    </row>
    <row r="5" spans="1:2">
      <c r="A5" t="s" s="4">
        <v>516</v>
      </c>
      <c r="B5" t="n" s="12">
        <v>0.12291665</v>
      </c>
    </row>
    <row r="6" spans="1:2">
      <c r="A6" t="s" s="4">
        <v>517</v>
      </c>
      <c r="B6" t="n" s="5">
        <v>1525424</v>
      </c>
    </row>
    <row r="7" spans="1:2">
      <c r="A7" t="s" s="4">
        <v>518</v>
      </c>
      <c r="B7" t="n" s="5">
        <v>5000000</v>
      </c>
    </row>
    <row r="8" spans="1:2">
      <c r="A8" t="s" s="4">
        <v>519</v>
      </c>
      <c r="B8" t="n" s="13">
        <v>3.277777778</v>
      </c>
    </row>
    <row r="9" spans="1:2">
      <c r="A9" t="s" s="4">
        <v>520</v>
      </c>
      <c r="B9" t="n" s="5">
        <v>2974576</v>
      </c>
    </row>
    <row r="10" spans="1:2">
      <c r="A10" t="s" s="4">
        <v>521</v>
      </c>
      <c r="B10" t="n" s="5">
        <v>9750000</v>
      </c>
    </row>
    <row r="11" spans="1:2">
      <c r="A11" t="s" s="4">
        <v>522</v>
      </c>
      <c r="B11" t="n" s="5">
        <v>1101696</v>
      </c>
    </row>
    <row r="12" spans="1:2">
      <c r="A12" t="s" s="4">
        <v>523</v>
      </c>
      <c r="B12" t="n" s="5">
        <v>1355085</v>
      </c>
    </row>
    <row r="13" spans="1:2">
      <c r="A13" t="s" s="4">
        <v>524</v>
      </c>
      <c r="B13" t="n" s="5">
        <v>7624990</v>
      </c>
    </row>
    <row r="14" spans="1:2">
      <c r="A14" t="s" s="4">
        <v>525</v>
      </c>
      <c r="B14" t="n" s="5">
        <v>2437500</v>
      </c>
    </row>
    <row r="15" spans="1:2">
      <c r="A15" t="s" s="4">
        <v>526</v>
      </c>
      <c r="B15" t="n" s="5">
        <v>7178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t="s" s="1">
        <v>527</v>
      </c>
      <c r="B1" t="s" s="2">
        <v>2</v>
      </c>
      <c r="C1" t="s" s="2">
        <v>30</v>
      </c>
    </row>
    <row r="2" spans="1:3">
      <c r="A2" t="s" s="3">
        <v>528</v>
      </c>
    </row>
    <row r="3" spans="1:3">
      <c r="A3" t="s" s="4">
        <v>529</v>
      </c>
      <c r="B3" t="n" s="5">
        <v>0</v>
      </c>
      <c r="C3" t="n" s="5">
        <v>0</v>
      </c>
    </row>
    <row r="4" spans="1:3">
      <c r="A4" t="s" s="4">
        <v>530</v>
      </c>
      <c r="B4" t="n" s="5">
        <v>100000</v>
      </c>
      <c r="C4" t="n" s="5">
        <v>0</v>
      </c>
    </row>
    <row r="5" spans="1:3">
      <c r="A5" t="s" s="4">
        <v>531</v>
      </c>
      <c r="B5" t="n" s="5">
        <v>2100000</v>
      </c>
      <c r="C5" t="n" s="5">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8"/>
    <col customWidth="1" max="2" min="2" width="15"/>
    <col customWidth="1" max="3" min="3" width="16"/>
  </cols>
  <sheetData>
    <row r="1" spans="1:3">
      <c r="A1" t="s" s="1">
        <v>532</v>
      </c>
      <c r="B1" t="s" s="2">
        <v>1</v>
      </c>
      <c r="C1" t="s" s="2">
        <v>533</v>
      </c>
    </row>
    <row r="2" spans="1:3">
      <c r="B2" t="s" s="2">
        <v>2</v>
      </c>
      <c r="C2" t="s" s="2">
        <v>30</v>
      </c>
    </row>
    <row r="3" spans="1:3">
      <c r="A3" t="s" s="4">
        <v>534</v>
      </c>
    </row>
    <row r="4" spans="1:3">
      <c r="A4" t="s" s="4">
        <v>535</v>
      </c>
      <c r="C4" t="n" s="5">
        <v>11452960</v>
      </c>
    </row>
    <row r="5" spans="1:3">
      <c r="A5" t="s" s="4">
        <v>535</v>
      </c>
      <c r="B5" t="n" s="5">
        <v>380950</v>
      </c>
    </row>
    <row r="6" spans="1:3">
      <c r="A6" t="s" s="4">
        <v>536</v>
      </c>
      <c r="C6" t="n" s="5">
        <v>0</v>
      </c>
    </row>
    <row r="7" spans="1:3">
      <c r="A7" t="s" s="4">
        <v>537</v>
      </c>
      <c r="C7" t="n" s="5">
        <v>-11072010</v>
      </c>
    </row>
    <row r="8" spans="1:3">
      <c r="A8" t="s" s="4">
        <v>538</v>
      </c>
      <c r="C8" t="n" s="5">
        <v>0</v>
      </c>
    </row>
    <row r="9" spans="1:3">
      <c r="A9" t="s" s="4">
        <v>535</v>
      </c>
      <c r="C9" t="n" s="5">
        <v>380950</v>
      </c>
    </row>
    <row r="10" spans="1:3">
      <c r="A10" t="s" s="4">
        <v>536</v>
      </c>
      <c r="B10" t="n" s="5">
        <v>0</v>
      </c>
    </row>
    <row r="11" spans="1:3">
      <c r="A11" t="s" s="4">
        <v>537</v>
      </c>
      <c r="B11" t="n" s="5">
        <v>0</v>
      </c>
    </row>
    <row r="12" spans="1:3">
      <c r="A12" t="s" s="4">
        <v>538</v>
      </c>
      <c r="B12" t="n" s="5">
        <v>0</v>
      </c>
    </row>
    <row r="13" spans="1:3">
      <c r="A13" t="s" s="4">
        <v>535</v>
      </c>
      <c r="B13" t="n" s="5">
        <v>380950</v>
      </c>
    </row>
    <row r="14" spans="1:3">
      <c r="A14" t="s" s="4">
        <v>539</v>
      </c>
    </row>
    <row r="15" spans="1:3">
      <c r="A15" t="s" s="4">
        <v>535</v>
      </c>
      <c r="C15" t="n" s="14">
        <v>0.3</v>
      </c>
    </row>
    <row r="16" spans="1:3">
      <c r="A16" t="s" s="4">
        <v>535</v>
      </c>
      <c r="B16" t="n" s="14">
        <v>0.9</v>
      </c>
    </row>
    <row r="17" spans="1:3">
      <c r="A17" t="s" s="4">
        <v>536</v>
      </c>
      <c r="C17" t="n" s="5">
        <v>0</v>
      </c>
    </row>
    <row r="18" spans="1:3">
      <c r="A18" t="s" s="4">
        <v>537</v>
      </c>
      <c r="C18" t="n" s="11">
        <v>0.25</v>
      </c>
    </row>
    <row r="19" spans="1:3">
      <c r="A19" t="s" s="4">
        <v>538</v>
      </c>
      <c r="C19" t="n" s="5">
        <v>0</v>
      </c>
    </row>
    <row r="20" spans="1:3">
      <c r="A20" t="s" s="4">
        <v>535</v>
      </c>
      <c r="C20" t="n" s="14">
        <v>0.9</v>
      </c>
    </row>
    <row r="21" spans="1:3">
      <c r="A21" t="s" s="4">
        <v>536</v>
      </c>
      <c r="B21" t="n" s="5">
        <v>0</v>
      </c>
    </row>
    <row r="22" spans="1:3">
      <c r="A22" t="s" s="4">
        <v>537</v>
      </c>
      <c r="B22" t="n" s="5">
        <v>0</v>
      </c>
    </row>
    <row r="23" spans="1:3">
      <c r="A23" t="s" s="4">
        <v>538</v>
      </c>
      <c r="B23" t="n" s="5">
        <v>0</v>
      </c>
    </row>
    <row r="24" spans="1:3">
      <c r="A24" t="s" s="4">
        <v>535</v>
      </c>
      <c r="B24" t="n" s="14">
        <v>0.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79"/>
    <col customWidth="1" max="2" min="2" width="20"/>
  </cols>
  <sheetData>
    <row r="1" spans="1:2">
      <c r="A1" t="s" s="1">
        <v>540</v>
      </c>
      <c r="B1" t="s" s="2">
        <v>1</v>
      </c>
    </row>
    <row r="2" spans="1:2">
      <c r="B2" t="s" s="2">
        <v>477</v>
      </c>
    </row>
    <row r="3" spans="1:2">
      <c r="A3" t="s" s="4">
        <v>541</v>
      </c>
    </row>
    <row r="4" spans="1:2">
      <c r="A4" t="s" s="4">
        <v>542</v>
      </c>
      <c r="B4" t="n" s="5">
        <v>3480</v>
      </c>
    </row>
    <row r="5" spans="1:2">
      <c r="A5" t="s" s="4">
        <v>543</v>
      </c>
      <c r="B5" t="n" s="5">
        <v>2000</v>
      </c>
    </row>
    <row r="6" spans="1:2">
      <c r="A6" t="s" s="4">
        <v>544</v>
      </c>
      <c r="B6" t="n" s="5">
        <v>500</v>
      </c>
    </row>
    <row r="7" spans="1:2">
      <c r="A7" t="s" s="4">
        <v>545</v>
      </c>
      <c r="B7" t="n" s="5">
        <v>14800</v>
      </c>
    </row>
    <row r="8" spans="1:2">
      <c r="A8" t="s" s="4">
        <v>546</v>
      </c>
      <c r="B8" t="n" s="5">
        <v>36924</v>
      </c>
    </row>
    <row r="9" spans="1:2">
      <c r="A9" t="s" s="4">
        <v>547</v>
      </c>
      <c r="B9" t="n" s="5">
        <v>38096</v>
      </c>
    </row>
    <row r="10" spans="1:2">
      <c r="A10" t="s" s="4">
        <v>548</v>
      </c>
      <c r="B10" t="n" s="5">
        <v>285150</v>
      </c>
    </row>
    <row r="11" spans="1:2">
      <c r="A11" t="s" s="4">
        <v>549</v>
      </c>
      <c r="B11" t="n" s="5">
        <v>380950</v>
      </c>
    </row>
    <row r="12" spans="1:2">
      <c r="A12" t="s" s="4">
        <v>550</v>
      </c>
    </row>
    <row r="13" spans="1:2">
      <c r="A13" t="s" s="4">
        <v>542</v>
      </c>
      <c r="B13" t="n" s="11">
        <v>3.96</v>
      </c>
    </row>
    <row r="14" spans="1:2">
      <c r="A14" t="s" s="4">
        <v>543</v>
      </c>
      <c r="B14" t="n" s="11">
        <v>5.29</v>
      </c>
    </row>
    <row r="15" spans="1:2">
      <c r="A15" t="s" s="4">
        <v>544</v>
      </c>
      <c r="B15" t="n" s="11">
        <v>6.01</v>
      </c>
    </row>
    <row r="16" spans="1:2">
      <c r="A16" t="s" s="4">
        <v>545</v>
      </c>
      <c r="B16" t="n" s="14">
        <v>6.3</v>
      </c>
    </row>
    <row r="17" spans="1:2">
      <c r="A17" t="s" s="4">
        <v>546</v>
      </c>
      <c r="B17" t="n" s="11">
        <v>7.76</v>
      </c>
    </row>
    <row r="18" spans="1:2">
      <c r="A18" t="s" s="4">
        <v>547</v>
      </c>
      <c r="B18" t="n" s="5">
        <v>3</v>
      </c>
    </row>
    <row r="19" spans="1:2">
      <c r="A19" t="s" s="4">
        <v>548</v>
      </c>
      <c r="B19" t="n" s="11">
        <v>4.79</v>
      </c>
    </row>
    <row r="20" spans="1:2">
      <c r="A20" t="s" s="4">
        <v>549</v>
      </c>
      <c r="B20" t="n" s="11">
        <v>4.95</v>
      </c>
    </row>
    <row r="21" spans="1:2">
      <c r="A21" t="s" s="4">
        <v>551</v>
      </c>
    </row>
    <row r="22" spans="1:2">
      <c r="A22" t="s" s="4">
        <v>549</v>
      </c>
      <c r="B22" t="n" s="14">
        <v>0.9</v>
      </c>
    </row>
    <row r="23" spans="1:2">
      <c r="A23" t="s" s="4">
        <v>552</v>
      </c>
    </row>
    <row r="24" spans="1:2">
      <c r="A24" t="s" s="4">
        <v>542</v>
      </c>
      <c r="B24" t="n" s="5">
        <v>3480</v>
      </c>
    </row>
    <row r="25" spans="1:2">
      <c r="A25" t="s" s="4">
        <v>543</v>
      </c>
      <c r="B25" t="n" s="5">
        <v>2000</v>
      </c>
    </row>
    <row r="26" spans="1:2">
      <c r="A26" t="s" s="4">
        <v>544</v>
      </c>
      <c r="B26" t="n" s="5">
        <v>500</v>
      </c>
    </row>
    <row r="27" spans="1:2">
      <c r="A27" t="s" s="4">
        <v>545</v>
      </c>
      <c r="B27" t="n" s="5">
        <v>14800</v>
      </c>
    </row>
    <row r="28" spans="1:2">
      <c r="A28" t="s" s="4">
        <v>546</v>
      </c>
      <c r="B28" t="n" s="5">
        <v>36924</v>
      </c>
    </row>
    <row r="29" spans="1:2">
      <c r="A29" t="s" s="4">
        <v>547</v>
      </c>
      <c r="B29" t="n" s="5">
        <v>38096</v>
      </c>
    </row>
    <row r="30" spans="1:2">
      <c r="A30" t="s" s="4">
        <v>548</v>
      </c>
      <c r="B30" t="n" s="5">
        <v>285150</v>
      </c>
    </row>
    <row r="31" spans="1:2">
      <c r="A31" t="s" s="4">
        <v>549</v>
      </c>
      <c r="B31" t="n" s="5">
        <v>380950</v>
      </c>
    </row>
    <row r="32" spans="1:2">
      <c r="A32" t="s" s="4">
        <v>553</v>
      </c>
    </row>
    <row r="33" spans="1:2">
      <c r="A33" t="s" s="4">
        <v>549</v>
      </c>
      <c r="B33" t="n" s="14">
        <v>0.9</v>
      </c>
    </row>
    <row r="34" spans="1:2">
      <c r="A34" t="s" s="4">
        <v>554</v>
      </c>
    </row>
    <row r="35" spans="1:2">
      <c r="A35" t="s" s="4">
        <v>542</v>
      </c>
      <c r="B35" t="n" s="11">
        <v>3.96</v>
      </c>
    </row>
    <row r="36" spans="1:2">
      <c r="A36" t="s" s="4">
        <v>543</v>
      </c>
      <c r="B36" t="n" s="11">
        <v>5.29</v>
      </c>
    </row>
    <row r="37" spans="1:2">
      <c r="A37" t="s" s="4">
        <v>544</v>
      </c>
      <c r="B37" t="n" s="11">
        <v>6.01</v>
      </c>
    </row>
    <row r="38" spans="1:2">
      <c r="A38" t="s" s="4">
        <v>545</v>
      </c>
      <c r="B38" t="n" s="14">
        <v>6.3</v>
      </c>
    </row>
    <row r="39" spans="1:2">
      <c r="A39" t="s" s="4">
        <v>546</v>
      </c>
      <c r="B39" t="n" s="11">
        <v>7.76</v>
      </c>
    </row>
    <row r="40" spans="1:2">
      <c r="A40" t="s" s="4">
        <v>547</v>
      </c>
      <c r="B40" t="n" s="5">
        <v>3</v>
      </c>
    </row>
    <row r="41" spans="1:2">
      <c r="A41" t="s" s="4">
        <v>548</v>
      </c>
      <c r="B41" t="n" s="11">
        <v>4.79</v>
      </c>
    </row>
    <row r="42" spans="1:2">
      <c r="A42" t="s" s="4">
        <v>549</v>
      </c>
      <c r="B42" t="n" s="11">
        <v>4.9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r="A1" t="s" s="1">
        <v>555</v>
      </c>
      <c r="B1" t="s" s="2">
        <v>1</v>
      </c>
    </row>
    <row r="2" spans="1:3">
      <c r="B2" t="s" s="2">
        <v>2</v>
      </c>
      <c r="C2" t="s" s="2">
        <v>89</v>
      </c>
    </row>
    <row r="3" spans="1:3">
      <c r="A3" t="s" s="3">
        <v>556</v>
      </c>
    </row>
    <row r="4" spans="1:3">
      <c r="A4" t="s" s="4">
        <v>557</v>
      </c>
      <c r="B4" t="n" s="7">
        <v>0</v>
      </c>
      <c r="C4" t="n" s="7">
        <v>98079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9"/>
    <col customWidth="1" max="2" min="2" width="15"/>
    <col customWidth="1" max="3" min="3" width="16"/>
  </cols>
  <sheetData>
    <row r="1" spans="1:3">
      <c r="A1" t="s" s="1">
        <v>558</v>
      </c>
      <c r="B1" t="s" s="2">
        <v>1</v>
      </c>
      <c r="C1" t="s" s="2">
        <v>533</v>
      </c>
    </row>
    <row r="2" spans="1:3">
      <c r="B2" t="s" s="2">
        <v>2</v>
      </c>
      <c r="C2" t="s" s="2">
        <v>30</v>
      </c>
    </row>
    <row r="3" spans="1:3">
      <c r="A3" t="s" s="4">
        <v>534</v>
      </c>
    </row>
    <row r="4" spans="1:3">
      <c r="A4" t="s" s="4">
        <v>535</v>
      </c>
      <c r="C4" t="n" s="5">
        <v>375000</v>
      </c>
    </row>
    <row r="5" spans="1:3">
      <c r="A5" t="s" s="4">
        <v>536</v>
      </c>
      <c r="C5" t="n" s="5">
        <v>5964498</v>
      </c>
    </row>
    <row r="6" spans="1:3">
      <c r="A6" t="s" s="4">
        <v>537</v>
      </c>
      <c r="C6" t="n" s="5">
        <v>0</v>
      </c>
    </row>
    <row r="7" spans="1:3">
      <c r="A7" t="s" s="4">
        <v>538</v>
      </c>
      <c r="C7" t="n" s="5">
        <v>0</v>
      </c>
    </row>
    <row r="8" spans="1:3">
      <c r="A8" t="s" s="4">
        <v>535</v>
      </c>
      <c r="B8" t="n" s="5">
        <v>6339498</v>
      </c>
      <c r="C8" t="n" s="5">
        <v>6339498</v>
      </c>
    </row>
    <row r="9" spans="1:3">
      <c r="A9" t="s" s="4">
        <v>536</v>
      </c>
      <c r="B9" t="n" s="5">
        <v>0</v>
      </c>
    </row>
    <row r="10" spans="1:3">
      <c r="A10" t="s" s="4">
        <v>537</v>
      </c>
      <c r="B10" t="n" s="5">
        <v>0</v>
      </c>
    </row>
    <row r="11" spans="1:3">
      <c r="A11" t="s" s="4">
        <v>538</v>
      </c>
      <c r="B11" t="n" s="5">
        <v>0</v>
      </c>
    </row>
    <row r="12" spans="1:3">
      <c r="A12" t="s" s="4">
        <v>539</v>
      </c>
    </row>
    <row r="13" spans="1:3">
      <c r="A13" t="s" s="4">
        <v>535</v>
      </c>
      <c r="C13" t="n" s="14">
        <v>0.3</v>
      </c>
    </row>
    <row r="14" spans="1:3">
      <c r="A14" t="s" s="4">
        <v>536</v>
      </c>
      <c r="C14" t="n" s="5">
        <v>0</v>
      </c>
    </row>
    <row r="15" spans="1:3">
      <c r="A15" t="s" s="4">
        <v>537</v>
      </c>
      <c r="C15" t="n" s="5">
        <v>0</v>
      </c>
    </row>
    <row r="16" spans="1:3">
      <c r="A16" t="s" s="4">
        <v>538</v>
      </c>
      <c r="C16" t="n" s="5">
        <v>0</v>
      </c>
    </row>
    <row r="17" spans="1:3">
      <c r="A17" t="s" s="4">
        <v>535</v>
      </c>
      <c r="B17" t="n" s="11">
        <v>0.24</v>
      </c>
      <c r="C17" t="n" s="11">
        <v>0.24</v>
      </c>
    </row>
    <row r="18" spans="1:3">
      <c r="A18" t="s" s="4">
        <v>536</v>
      </c>
      <c r="B18" t="n" s="5">
        <v>0</v>
      </c>
    </row>
    <row r="19" spans="1:3">
      <c r="A19" t="s" s="4">
        <v>537</v>
      </c>
      <c r="B19" t="n" s="5">
        <v>0</v>
      </c>
    </row>
    <row r="20" spans="1:3">
      <c r="A20" t="s" s="4">
        <v>538</v>
      </c>
      <c r="B20" t="n" s="5">
        <v>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55"/>
  <sheetViews>
    <sheetView workbookViewId="0">
      <selection activeCell="A1" sqref="A1"/>
    </sheetView>
  </sheetViews>
  <sheetFormatPr baseColWidth="10" defaultRowHeight="15"/>
  <cols>
    <col customWidth="1" max="1" min="1" width="80"/>
    <col customWidth="1" max="2" min="2" width="11"/>
  </cols>
  <sheetData>
    <row r="1" spans="1:2">
      <c r="A1" t="s" s="1">
        <v>559</v>
      </c>
      <c r="B1" t="s" s="2">
        <v>421</v>
      </c>
    </row>
    <row r="2" spans="1:2">
      <c r="A2" t="s" s="4">
        <v>560</v>
      </c>
    </row>
    <row r="3" spans="1:2">
      <c r="A3" t="s" s="4">
        <v>561</v>
      </c>
      <c r="B3" t="n" s="5">
        <v>375000</v>
      </c>
    </row>
    <row r="4" spans="1:2">
      <c r="A4" t="s" s="4">
        <v>562</v>
      </c>
      <c r="B4" t="n" s="5">
        <v>1751667</v>
      </c>
    </row>
    <row r="5" spans="1:2">
      <c r="A5" t="s" s="4">
        <v>563</v>
      </c>
      <c r="B5" t="n" s="7">
        <v>525500</v>
      </c>
    </row>
    <row r="6" spans="1:2">
      <c r="A6" t="s" s="4">
        <v>562</v>
      </c>
      <c r="B6" t="n" s="5">
        <v>1508333</v>
      </c>
    </row>
    <row r="7" spans="1:2">
      <c r="A7" t="s" s="4">
        <v>563</v>
      </c>
      <c r="B7" t="n" s="7">
        <v>577499</v>
      </c>
    </row>
    <row r="8" spans="1:2">
      <c r="A8" t="s" s="4">
        <v>562</v>
      </c>
      <c r="B8" t="n" s="5">
        <v>968166</v>
      </c>
    </row>
    <row r="9" spans="1:2">
      <c r="A9" t="s" s="4">
        <v>562</v>
      </c>
      <c r="B9" t="n" s="5">
        <v>633333</v>
      </c>
    </row>
    <row r="10" spans="1:2">
      <c r="A10" t="s" s="4">
        <v>564</v>
      </c>
      <c r="B10" t="n" s="5">
        <v>6339498</v>
      </c>
    </row>
    <row r="11" spans="1:2">
      <c r="A11" t="s" s="4">
        <v>565</v>
      </c>
    </row>
    <row r="12" spans="1:2">
      <c r="A12" t="s" s="4">
        <v>561</v>
      </c>
      <c r="B12" t="n" s="11">
        <v>3.34</v>
      </c>
    </row>
    <row r="13" spans="1:2">
      <c r="A13" t="s" s="4">
        <v>562</v>
      </c>
      <c r="B13" t="n" s="11">
        <v>3.99</v>
      </c>
    </row>
    <row r="14" spans="1:2">
      <c r="A14" t="s" s="4">
        <v>563</v>
      </c>
      <c r="B14" t="n" s="10">
        <v>3.99</v>
      </c>
    </row>
    <row r="15" spans="1:2">
      <c r="A15" t="s" s="4">
        <v>562</v>
      </c>
      <c r="B15" t="n" s="11">
        <v>4.09</v>
      </c>
    </row>
    <row r="16" spans="1:2">
      <c r="A16" t="s" s="4">
        <v>563</v>
      </c>
      <c r="B16" t="n" s="10">
        <v>4.11</v>
      </c>
    </row>
    <row r="17" spans="1:2">
      <c r="A17" t="s" s="4">
        <v>562</v>
      </c>
      <c r="B17" t="n" s="11">
        <v>4.11</v>
      </c>
    </row>
    <row r="18" spans="1:2">
      <c r="A18" t="s" s="4">
        <v>562</v>
      </c>
      <c r="B18" t="n" s="11">
        <v>4.16</v>
      </c>
    </row>
    <row r="19" spans="1:2">
      <c r="A19" t="s" s="4">
        <v>564</v>
      </c>
      <c r="B19" t="n" s="11">
        <v>4.02</v>
      </c>
    </row>
    <row r="20" spans="1:2">
      <c r="A20" t="s" s="4">
        <v>566</v>
      </c>
    </row>
    <row r="21" spans="1:2">
      <c r="A21" t="s" s="4">
        <v>561</v>
      </c>
      <c r="B21" t="n" s="14">
        <v>0.3</v>
      </c>
    </row>
    <row r="22" spans="1:2">
      <c r="A22" t="s" s="4">
        <v>562</v>
      </c>
      <c r="B22" t="n" s="11">
        <v>0.25</v>
      </c>
    </row>
    <row r="23" spans="1:2">
      <c r="A23" t="s" s="4">
        <v>563</v>
      </c>
      <c r="B23" t="n" s="10">
        <v>0.15</v>
      </c>
    </row>
    <row r="24" spans="1:2">
      <c r="A24" t="s" s="4">
        <v>562</v>
      </c>
      <c r="B24" t="n" s="11">
        <v>0.25</v>
      </c>
    </row>
    <row r="25" spans="1:2">
      <c r="A25" t="s" s="4">
        <v>563</v>
      </c>
      <c r="B25" t="n" s="10">
        <v>0.15</v>
      </c>
    </row>
    <row r="26" spans="1:2">
      <c r="A26" t="s" s="4">
        <v>562</v>
      </c>
      <c r="B26" t="n" s="11">
        <v>0.25</v>
      </c>
    </row>
    <row r="27" spans="1:2">
      <c r="A27" t="s" s="4">
        <v>562</v>
      </c>
      <c r="B27" t="n" s="11">
        <v>0.25</v>
      </c>
    </row>
    <row r="28" spans="1:2">
      <c r="A28" t="s" s="4">
        <v>564</v>
      </c>
      <c r="B28" t="n" s="11">
        <v>0.24</v>
      </c>
    </row>
    <row r="29" spans="1:2">
      <c r="A29" t="s" s="4">
        <v>567</v>
      </c>
    </row>
    <row r="30" spans="1:2">
      <c r="A30" t="s" s="4">
        <v>561</v>
      </c>
      <c r="B30" t="n" s="5">
        <v>375000</v>
      </c>
    </row>
    <row r="31" spans="1:2">
      <c r="A31" t="s" s="4">
        <v>562</v>
      </c>
      <c r="B31" t="n" s="5">
        <v>1751667</v>
      </c>
    </row>
    <row r="32" spans="1:2">
      <c r="A32" t="s" s="4">
        <v>563</v>
      </c>
      <c r="B32" t="n" s="7">
        <v>525500</v>
      </c>
    </row>
    <row r="33" spans="1:2">
      <c r="A33" t="s" s="4">
        <v>562</v>
      </c>
      <c r="B33" t="n" s="5">
        <v>1508333</v>
      </c>
    </row>
    <row r="34" spans="1:2">
      <c r="A34" t="s" s="4">
        <v>563</v>
      </c>
      <c r="B34" t="n" s="7">
        <v>577499</v>
      </c>
    </row>
    <row r="35" spans="1:2">
      <c r="A35" t="s" s="4">
        <v>562</v>
      </c>
      <c r="B35" t="n" s="5">
        <v>968166</v>
      </c>
    </row>
    <row r="36" spans="1:2">
      <c r="A36" t="s" s="4">
        <v>562</v>
      </c>
      <c r="B36" t="n" s="5">
        <v>633333</v>
      </c>
    </row>
    <row r="37" spans="1:2">
      <c r="A37" t="s" s="4">
        <v>564</v>
      </c>
      <c r="B37" t="n" s="5">
        <v>6339498</v>
      </c>
    </row>
    <row r="38" spans="1:2">
      <c r="A38" t="s" s="4">
        <v>568</v>
      </c>
    </row>
    <row r="39" spans="1:2">
      <c r="A39" t="s" s="4">
        <v>561</v>
      </c>
      <c r="B39" t="n" s="14">
        <v>0.3</v>
      </c>
    </row>
    <row r="40" spans="1:2">
      <c r="A40" t="s" s="4">
        <v>562</v>
      </c>
      <c r="B40" t="n" s="11">
        <v>0.25</v>
      </c>
    </row>
    <row r="41" spans="1:2">
      <c r="A41" t="s" s="4">
        <v>563</v>
      </c>
      <c r="B41" t="n" s="10">
        <v>0.15</v>
      </c>
    </row>
    <row r="42" spans="1:2">
      <c r="A42" t="s" s="4">
        <v>562</v>
      </c>
      <c r="B42" t="n" s="11">
        <v>0.25</v>
      </c>
    </row>
    <row r="43" spans="1:2">
      <c r="A43" t="s" s="4">
        <v>563</v>
      </c>
      <c r="B43" t="n" s="10">
        <v>0.15</v>
      </c>
    </row>
    <row r="44" spans="1:2">
      <c r="A44" t="s" s="4">
        <v>562</v>
      </c>
      <c r="B44" t="n" s="11">
        <v>0.25</v>
      </c>
    </row>
    <row r="45" spans="1:2">
      <c r="A45" t="s" s="4">
        <v>562</v>
      </c>
      <c r="B45" t="n" s="11">
        <v>0.25</v>
      </c>
    </row>
    <row r="46" spans="1:2">
      <c r="A46" t="s" s="4">
        <v>564</v>
      </c>
      <c r="B46" t="n" s="11">
        <v>0.24</v>
      </c>
    </row>
    <row r="47" spans="1:2">
      <c r="A47" t="s" s="4">
        <v>569</v>
      </c>
    </row>
    <row r="48" spans="1:2">
      <c r="A48" t="s" s="4">
        <v>561</v>
      </c>
      <c r="B48" t="n" s="11">
        <v>3.34</v>
      </c>
    </row>
    <row r="49" spans="1:2">
      <c r="A49" t="s" s="4">
        <v>562</v>
      </c>
      <c r="B49" t="n" s="11">
        <v>3.99</v>
      </c>
    </row>
    <row r="50" spans="1:2">
      <c r="A50" t="s" s="4">
        <v>563</v>
      </c>
      <c r="B50" t="n" s="10">
        <v>3.99</v>
      </c>
    </row>
    <row r="51" spans="1:2">
      <c r="A51" t="s" s="4">
        <v>562</v>
      </c>
      <c r="B51" t="n" s="11">
        <v>4.09</v>
      </c>
    </row>
    <row r="52" spans="1:2">
      <c r="A52" t="s" s="4">
        <v>563</v>
      </c>
      <c r="B52" t="n" s="10">
        <v>4.11</v>
      </c>
    </row>
    <row r="53" spans="1:2">
      <c r="A53" t="s" s="4">
        <v>562</v>
      </c>
      <c r="B53" t="n" s="11">
        <v>4.11</v>
      </c>
    </row>
    <row r="54" spans="1:2">
      <c r="A54" t="s" s="4">
        <v>562</v>
      </c>
      <c r="B54" t="n" s="11">
        <v>4.16</v>
      </c>
    </row>
    <row r="55" spans="1:2">
      <c r="A55" t="s" s="4">
        <v>564</v>
      </c>
      <c r="B55" t="n" s="11">
        <v>4.0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t="s" s="1">
        <v>570</v>
      </c>
      <c r="B1" t="s" s="2">
        <v>2</v>
      </c>
      <c r="C1" t="s" s="2">
        <v>89</v>
      </c>
    </row>
    <row r="2" spans="1:3">
      <c r="A2" t="s" s="3">
        <v>571</v>
      </c>
    </row>
    <row r="3" spans="1:3">
      <c r="A3" t="s" s="4">
        <v>572</v>
      </c>
      <c r="B3" t="n" s="5">
        <v>0</v>
      </c>
      <c r="C3" t="n" s="5">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65</v>
      </c>
      <c r="B1" t="s" s="2">
        <v>1</v>
      </c>
    </row>
    <row r="2" spans="1:2">
      <c r="B2" t="s" s="2">
        <v>2</v>
      </c>
    </row>
    <row r="3" spans="1:2">
      <c r="A3" t="s" s="3">
        <v>165</v>
      </c>
    </row>
    <row r="4" spans="1:2">
      <c r="A4" t="s" s="4">
        <v>165</v>
      </c>
      <c r="B4" t="s" s="4">
        <v>16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5"/>
    <col customWidth="1" max="2" min="2" width="15"/>
    <col customWidth="1" max="3" min="3" width="14"/>
  </cols>
  <sheetData>
    <row r="1" spans="1:3">
      <c r="A1" t="s" s="1">
        <v>573</v>
      </c>
      <c r="B1" t="s" s="2">
        <v>1</v>
      </c>
    </row>
    <row r="2" spans="1:3">
      <c r="B2" t="s" s="2">
        <v>2</v>
      </c>
      <c r="C2" t="s" s="2">
        <v>89</v>
      </c>
    </row>
    <row r="3" spans="1:3">
      <c r="A3" t="s" s="3">
        <v>574</v>
      </c>
    </row>
    <row r="4" spans="1:3">
      <c r="A4" t="s" s="4">
        <v>575</v>
      </c>
      <c r="B4" t="n" s="5">
        <v>0</v>
      </c>
      <c r="C4" t="n" s="5">
        <v>980794</v>
      </c>
    </row>
    <row r="5" spans="1:3">
      <c r="A5" t="s" s="4">
        <v>576</v>
      </c>
      <c r="B5" t="n" s="5">
        <v>482572</v>
      </c>
      <c r="C5" t="n" s="5">
        <v>0</v>
      </c>
    </row>
    <row r="6" spans="1:3">
      <c r="A6" t="s" s="4">
        <v>577</v>
      </c>
      <c r="B6" t="n" s="5">
        <v>0</v>
      </c>
      <c r="C6" t="n" s="5">
        <v>141930</v>
      </c>
    </row>
    <row r="7" spans="1:3">
      <c r="A7" t="s" s="4">
        <v>578</v>
      </c>
      <c r="B7" t="n" s="5">
        <v>482572</v>
      </c>
      <c r="C7" t="n" s="5">
        <v>112272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4"/>
    <col customWidth="1" max="2" min="2" width="15"/>
    <col customWidth="1" max="3" min="3" width="14"/>
  </cols>
  <sheetData>
    <row r="1" spans="1:3">
      <c r="A1" t="s" s="1">
        <v>579</v>
      </c>
      <c r="B1" t="s" s="2">
        <v>1</v>
      </c>
    </row>
    <row r="2" spans="1:3">
      <c r="B2" t="s" s="2">
        <v>2</v>
      </c>
      <c r="C2" t="s" s="2">
        <v>89</v>
      </c>
    </row>
    <row r="3" spans="1:3">
      <c r="A3" t="s" s="3">
        <v>580</v>
      </c>
    </row>
    <row r="4" spans="1:3">
      <c r="A4" t="s" s="4">
        <v>581</v>
      </c>
      <c r="B4" t="n" s="5">
        <v>380950</v>
      </c>
      <c r="C4" t="n" s="5">
        <v>11452960</v>
      </c>
    </row>
    <row r="5" spans="1:3">
      <c r="A5" t="s" s="4">
        <v>582</v>
      </c>
      <c r="B5" t="n" s="5">
        <v>9500000</v>
      </c>
      <c r="C5" t="n" s="5">
        <v>0</v>
      </c>
    </row>
    <row r="6" spans="1:3">
      <c r="A6" t="s" s="4">
        <v>583</v>
      </c>
      <c r="B6" t="n" s="5">
        <v>6339498</v>
      </c>
      <c r="C6" t="n" s="5">
        <v>2652167</v>
      </c>
    </row>
    <row r="7" spans="1:3">
      <c r="A7" t="s" s="4">
        <v>584</v>
      </c>
      <c r="B7" t="n" s="5">
        <v>31375000</v>
      </c>
      <c r="C7" t="n" s="5">
        <v>38875000</v>
      </c>
    </row>
    <row r="8" spans="1:3">
      <c r="A8" t="s" s="4">
        <v>585</v>
      </c>
      <c r="B8" t="n" s="5">
        <v>4000000</v>
      </c>
      <c r="C8" t="n" s="5">
        <v>7500000</v>
      </c>
    </row>
    <row r="9" spans="1:3">
      <c r="A9" t="s" s="4">
        <v>586</v>
      </c>
      <c r="B9" t="n" s="5">
        <v>0</v>
      </c>
      <c r="C9" t="n" s="5">
        <v>1968750</v>
      </c>
    </row>
    <row r="10" spans="1:3">
      <c r="A10" t="s" s="4">
        <v>587</v>
      </c>
      <c r="B10" t="n" s="7">
        <v>0</v>
      </c>
      <c r="C10" t="n" s="7">
        <v>0</v>
      </c>
    </row>
    <row r="11" spans="1:3">
      <c r="A11" t="s" s="4">
        <v>588</v>
      </c>
      <c r="B11" t="n" s="7">
        <v>51595448</v>
      </c>
      <c r="C11" t="n" s="7">
        <v>6244887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t="s" s="1">
        <v>589</v>
      </c>
      <c r="B1" t="s" s="2">
        <v>590</v>
      </c>
      <c r="C1" t="s" s="2">
        <v>591</v>
      </c>
      <c r="D1" t="s" s="2">
        <v>592</v>
      </c>
      <c r="E1" t="s" s="2">
        <v>593</v>
      </c>
      <c r="F1" t="s" s="2">
        <v>594</v>
      </c>
      <c r="G1" t="s" s="2">
        <v>595</v>
      </c>
    </row>
    <row r="2" spans="1:7">
      <c r="A2" t="s" s="3">
        <v>596</v>
      </c>
    </row>
    <row r="3" spans="1:7">
      <c r="A3" t="s" s="4">
        <v>597</v>
      </c>
      <c r="B3" t="n" s="7">
        <v>0</v>
      </c>
      <c r="C3" t="n" s="7">
        <v>0</v>
      </c>
      <c r="D3" t="n" s="7">
        <v>0</v>
      </c>
      <c r="E3" t="n" s="7">
        <v>180000</v>
      </c>
      <c r="F3" t="n" s="7">
        <v>0</v>
      </c>
      <c r="G3" t="n" s="7">
        <v>0</v>
      </c>
    </row>
    <row r="4" spans="1:7">
      <c r="A4" t="s" s="4">
        <v>598</v>
      </c>
      <c r="B4" t="n" s="7">
        <v>0</v>
      </c>
      <c r="C4" t="n" s="7">
        <v>0</v>
      </c>
      <c r="D4" t="n" s="7">
        <v>0</v>
      </c>
      <c r="E4" t="n" s="7">
        <v>10000000</v>
      </c>
      <c r="F4" t="n" s="7">
        <v>0</v>
      </c>
      <c r="G4" t="n" s="7">
        <v>0</v>
      </c>
    </row>
    <row r="5" spans="1:7">
      <c r="A5" t="s" s="4">
        <v>599</v>
      </c>
      <c r="B5" t="n" s="5">
        <v>0</v>
      </c>
      <c r="C5" t="n" s="5">
        <v>0</v>
      </c>
      <c r="D5" t="n" s="5">
        <v>0</v>
      </c>
      <c r="E5" t="n" s="5">
        <v>0</v>
      </c>
      <c r="F5" t="n" s="5">
        <v>2500000</v>
      </c>
      <c r="G5" t="n" s="5">
        <v>0</v>
      </c>
    </row>
    <row r="6" spans="1:7">
      <c r="A6" t="s" s="4">
        <v>600</v>
      </c>
      <c r="B6" t="n" s="7">
        <v>0</v>
      </c>
      <c r="C6" t="n" s="7">
        <v>7500000</v>
      </c>
      <c r="D6" t="n" s="7">
        <v>0</v>
      </c>
      <c r="E6" t="n" s="7">
        <v>0</v>
      </c>
      <c r="F6" t="n" s="7">
        <v>0</v>
      </c>
      <c r="G6" t="n" s="7">
        <v>0</v>
      </c>
    </row>
    <row r="7" spans="1:7">
      <c r="A7" t="s" s="4">
        <v>601</v>
      </c>
      <c r="B7" t="n" s="5">
        <v>0</v>
      </c>
      <c r="C7" t="n" s="5">
        <v>0</v>
      </c>
      <c r="D7" t="n" s="5">
        <v>0</v>
      </c>
      <c r="E7" t="n" s="5">
        <v>0</v>
      </c>
      <c r="F7" t="n" s="5">
        <v>0</v>
      </c>
      <c r="G7" t="n" s="5">
        <v>750000</v>
      </c>
    </row>
    <row r="8" spans="1:7">
      <c r="A8" t="s" s="4">
        <v>602</v>
      </c>
      <c r="B8" t="n" s="5">
        <v>0</v>
      </c>
      <c r="C8" t="n" s="5">
        <v>0</v>
      </c>
      <c r="D8" t="n" s="5">
        <v>0</v>
      </c>
      <c r="E8" t="n" s="5">
        <v>0</v>
      </c>
      <c r="F8" t="n" s="5">
        <v>0</v>
      </c>
      <c r="G8" t="n" s="5">
        <v>5000</v>
      </c>
    </row>
    <row r="9" spans="1:7">
      <c r="A9" t="s" s="4">
        <v>603</v>
      </c>
      <c r="B9" t="n" s="5">
        <v>0</v>
      </c>
      <c r="C9" t="n" s="5">
        <v>0</v>
      </c>
      <c r="D9" t="n" s="5">
        <v>0</v>
      </c>
      <c r="E9" t="n" s="5">
        <v>0</v>
      </c>
      <c r="F9" t="n" s="5">
        <v>0</v>
      </c>
      <c r="G9" t="n" s="5">
        <v>3000000</v>
      </c>
    </row>
    <row r="10" spans="1:7">
      <c r="A10" t="s" s="4">
        <v>473</v>
      </c>
      <c r="B10" t="n" s="5">
        <v>0</v>
      </c>
      <c r="C10" t="n" s="5">
        <v>0</v>
      </c>
      <c r="D10" t="n" s="5">
        <v>1000000</v>
      </c>
      <c r="E10" t="n" s="5">
        <v>0</v>
      </c>
      <c r="F10" t="n" s="5">
        <v>0</v>
      </c>
      <c r="G10" t="n" s="5">
        <v>0</v>
      </c>
    </row>
    <row r="11" spans="1:7">
      <c r="A11" t="s" s="4">
        <v>474</v>
      </c>
      <c r="B11" t="n" s="7">
        <v>2000000</v>
      </c>
      <c r="C11" t="n" s="7">
        <v>0</v>
      </c>
      <c r="D11" t="n" s="7">
        <v>0</v>
      </c>
      <c r="E11" t="n" s="7">
        <v>0</v>
      </c>
      <c r="F11" t="n" s="7">
        <v>0</v>
      </c>
      <c r="G11" t="n" s="7">
        <v>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04</v>
      </c>
      <c r="B1" t="s" s="2">
        <v>2</v>
      </c>
      <c r="C1" t="s" s="2">
        <v>605</v>
      </c>
    </row>
    <row r="2" spans="1:3">
      <c r="A2" t="s" s="3">
        <v>606</v>
      </c>
    </row>
    <row r="3" spans="1:3">
      <c r="A3" t="s" s="4">
        <v>607</v>
      </c>
      <c r="B3" t="n" s="7">
        <v>0</v>
      </c>
      <c r="C3" t="n" s="7">
        <v>372090</v>
      </c>
    </row>
    <row r="4" spans="1:3">
      <c r="A4" t="s" s="4">
        <v>608</v>
      </c>
      <c r="B4" t="n" s="5">
        <v>0</v>
      </c>
      <c r="C4" t="n" s="5">
        <v>848916</v>
      </c>
    </row>
    <row r="5" spans="1:3">
      <c r="A5" t="s" s="4">
        <v>609</v>
      </c>
      <c r="B5" t="n" s="5">
        <v>0</v>
      </c>
      <c r="C5" t="n" s="5">
        <v>2200</v>
      </c>
    </row>
    <row r="6" spans="1:3">
      <c r="A6" t="s" s="4">
        <v>610</v>
      </c>
      <c r="B6" t="n" s="5">
        <v>2200</v>
      </c>
      <c r="C6" t="n" s="5">
        <v>0</v>
      </c>
    </row>
    <row r="7" spans="1:3">
      <c r="A7" t="s" s="4">
        <v>611</v>
      </c>
      <c r="B7" t="n" s="5">
        <v>3220</v>
      </c>
      <c r="C7" t="n" s="5">
        <v>0</v>
      </c>
    </row>
    <row r="8" spans="1:3">
      <c r="A8" t="s" s="4">
        <v>612</v>
      </c>
      <c r="B8" t="n" s="5">
        <v>6440</v>
      </c>
      <c r="C8" t="n" s="5">
        <v>0</v>
      </c>
    </row>
    <row r="9" spans="1:3">
      <c r="A9" t="s" s="4">
        <v>613</v>
      </c>
      <c r="B9" t="n" s="7">
        <v>200000</v>
      </c>
      <c r="C9" t="n" s="7">
        <v>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21"/>
  </cols>
  <sheetData>
    <row r="1" spans="1:2">
      <c r="A1" t="s" s="1">
        <v>614</v>
      </c>
      <c r="B1" t="s" s="2">
        <v>298</v>
      </c>
    </row>
    <row r="2" spans="1:2">
      <c r="A2" t="s" s="3">
        <v>615</v>
      </c>
    </row>
    <row r="3" spans="1:2">
      <c r="A3" t="s" s="4">
        <v>616</v>
      </c>
      <c r="B3" t="n" s="7">
        <v>864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6"/>
    <col customWidth="1" max="2" min="2" width="21"/>
  </cols>
  <sheetData>
    <row r="1" spans="1:2">
      <c r="A1" t="s" s="1">
        <v>617</v>
      </c>
      <c r="B1" t="s" s="2">
        <v>618</v>
      </c>
    </row>
    <row r="2" spans="1:2">
      <c r="A2" t="s" s="3">
        <v>619</v>
      </c>
    </row>
    <row r="3" spans="1:2">
      <c r="A3" t="s" s="4">
        <v>620</v>
      </c>
      <c r="B3" t="n" s="7">
        <v>700000</v>
      </c>
    </row>
    <row r="4" spans="1:2">
      <c r="A4" t="s" s="4">
        <v>621</v>
      </c>
      <c r="B4" t="n" s="5">
        <v>1000000</v>
      </c>
    </row>
    <row r="5" spans="1:2">
      <c r="A5" t="s" s="4">
        <v>622</v>
      </c>
      <c r="B5" t="n" s="5">
        <v>1000000</v>
      </c>
    </row>
    <row r="6" spans="1:2">
      <c r="A6" t="s" s="4">
        <v>623</v>
      </c>
      <c r="B6" t="n" s="5">
        <v>1000000</v>
      </c>
    </row>
    <row r="7" spans="1:2">
      <c r="A7" t="s" s="4">
        <v>624</v>
      </c>
      <c r="B7" t="n" s="5">
        <v>1000000</v>
      </c>
    </row>
    <row r="8" spans="1:2">
      <c r="A8" t="s" s="4">
        <v>625</v>
      </c>
      <c r="B8" t="n" s="7">
        <v>47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67</v>
      </c>
      <c r="B1" t="s" s="2">
        <v>1</v>
      </c>
    </row>
    <row r="2" spans="1:2">
      <c r="B2" t="s" s="2">
        <v>2</v>
      </c>
    </row>
    <row r="3" spans="1:2">
      <c r="A3" t="s" s="3">
        <v>167</v>
      </c>
    </row>
    <row r="4" spans="1:2">
      <c r="A4" t="s" s="4">
        <v>167</v>
      </c>
      <c r="B4" t="s" s="4">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t="s" s="1">
        <v>169</v>
      </c>
      <c r="B1" t="s" s="2">
        <v>1</v>
      </c>
    </row>
    <row r="2" spans="1:2">
      <c r="B2" t="s" s="2">
        <v>2</v>
      </c>
    </row>
    <row r="3" spans="1:2">
      <c r="A3" t="s" s="3">
        <v>169</v>
      </c>
    </row>
    <row r="4" spans="1:2">
      <c r="A4" t="s" s="4">
        <v>169</v>
      </c>
      <c r="B4" t="s" s="4">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SOLIDATED BALANCE SHEETS</vt:lpstr>
      <vt:lpstr>CONSOLIDATED BALANCE SHEETS PAR</vt:lpstr>
      <vt:lpstr>CONSOLIDATED STATEMENTS OF OPER</vt:lpstr>
      <vt:lpstr>CONDENSED CONSOLIDATED STATEMEN</vt:lpstr>
      <vt:lpstr>CONSOLIDATED STATEMENTS OF CASH</vt:lpstr>
      <vt:lpstr>ORGANIZATION AND DESCRIPTION OF</vt:lpstr>
      <vt:lpstr>ACCOUNTING POLICIES AND ESTIMAT</vt:lpstr>
      <vt:lpstr>PREPAID EXPENSES</vt:lpstr>
      <vt:lpstr>PLANT AND EQUIPMENT.</vt:lpstr>
      <vt:lpstr>INTANGIBLES</vt:lpstr>
      <vt:lpstr>ACCRUED LIABILITIES AND OTHER P</vt:lpstr>
      <vt:lpstr>NOTES PAYABLE</vt:lpstr>
      <vt:lpstr>SHORT-TERM CONVERTIBLE NOTES PA</vt:lpstr>
      <vt:lpstr>DERIVATIVE FINANCIAL LIABILITY</vt:lpstr>
      <vt:lpstr>LONG-TERM CONVERTIBLE NOTES PAY</vt:lpstr>
      <vt:lpstr>STOCKHOLDERS' DEFICIT</vt:lpstr>
      <vt:lpstr>EQUITY BASED COMPENSATION</vt:lpstr>
      <vt:lpstr>NET LOSS PER SHARE</vt:lpstr>
      <vt:lpstr>RELATED PARTY TRANSACTIONS</vt:lpstr>
      <vt:lpstr>COMMITMENTS AND CONTINGENCIES</vt:lpstr>
      <vt:lpstr>SUBSEQUENT EVENTS</vt:lpstr>
      <vt:lpstr>Accounting policies (Policies)</vt:lpstr>
      <vt:lpstr>Schedule of prepaid expenses (T</vt:lpstr>
      <vt:lpstr>Equipment and property (Tables)</vt:lpstr>
      <vt:lpstr>Intangibles license agreement (</vt:lpstr>
      <vt:lpstr>Accrued payables (Tables)</vt:lpstr>
      <vt:lpstr>Notes Payables (Tables)</vt:lpstr>
      <vt:lpstr>SHORT-TERM CONVERTIBLE NOTES 29</vt:lpstr>
      <vt:lpstr>Derivative financial liability </vt:lpstr>
      <vt:lpstr>Schedule of Convertible Notes p</vt:lpstr>
      <vt:lpstr>Stock option Activity (Tables)</vt:lpstr>
      <vt:lpstr>Summary of Equity based compens</vt:lpstr>
      <vt:lpstr>Schedule of Earnings Per Share,</vt:lpstr>
      <vt:lpstr>Minimum commitments due under t</vt:lpstr>
      <vt:lpstr>ORGANIZATION AND DESCRIPTION (D</vt:lpstr>
      <vt:lpstr>ACCOUNTING POLICIES (DETAILS)</vt:lpstr>
      <vt:lpstr>ESTIMATED USEFUL LIVES OF THE A</vt:lpstr>
      <vt:lpstr>Prepaid expenses consisted of t</vt:lpstr>
      <vt:lpstr>PLANT AND EQUIPMENT CONSISTS OF</vt:lpstr>
      <vt:lpstr>Property and Equipment Deprecia</vt:lpstr>
      <vt:lpstr>LICENSES (Details)</vt:lpstr>
      <vt:lpstr>Intangible (Details)</vt:lpstr>
      <vt:lpstr>Amortization (Details)</vt:lpstr>
      <vt:lpstr>Minimum Commitments Under Licen</vt:lpstr>
      <vt:lpstr>ACCRUED LIABILITIES AS FOLLOWS </vt:lpstr>
      <vt:lpstr>Notes payable consisted of the </vt:lpstr>
      <vt:lpstr>NOTES PAYABLE (Details)</vt:lpstr>
      <vt:lpstr>SHORT-TERM CONVERTIBLE NOTES 49</vt:lpstr>
      <vt:lpstr>LG Capital Funding, LLC convert</vt:lpstr>
      <vt:lpstr>KBM Worldwide, Inc convertible </vt:lpstr>
      <vt:lpstr>Value of the derivative financi</vt:lpstr>
      <vt:lpstr>Assumptions used in the Black-S</vt:lpstr>
      <vt:lpstr>Derivative Liability (Details)</vt:lpstr>
      <vt:lpstr>Convertible Notes payable consi</vt:lpstr>
      <vt:lpstr>Convertible notes payable (Deta</vt:lpstr>
      <vt:lpstr>Common Stock (Details)</vt:lpstr>
      <vt:lpstr>Restricted stock outstanding an</vt:lpstr>
      <vt:lpstr>Preferred Stock Issued and Outs</vt:lpstr>
      <vt:lpstr>Series A-1 Convertible Preferre</vt:lpstr>
      <vt:lpstr>Series B Convertible Preferred </vt:lpstr>
      <vt:lpstr>Series C Convertible Preferred </vt:lpstr>
      <vt:lpstr>Stock Options Expense (Details)</vt:lpstr>
      <vt:lpstr>Summary of Stock options outsta</vt:lpstr>
      <vt:lpstr>Summary of options outstanding </vt:lpstr>
      <vt:lpstr>Amortized Expenses (Details)</vt:lpstr>
      <vt:lpstr>Summary of warrant activity (De</vt:lpstr>
      <vt:lpstr>Warrants outstanding and exerci</vt:lpstr>
      <vt:lpstr>Warrants Outstanding (Details)</vt:lpstr>
      <vt:lpstr>Equity Based Compensation (Deta</vt:lpstr>
      <vt:lpstr>Net Loss Per Share (Details)</vt:lpstr>
      <vt:lpstr>Related party Transcations (Det</vt:lpstr>
      <vt:lpstr>COMMITMENTS AND CONTINGENCIES T</vt:lpstr>
      <vt:lpstr>Minimum operating lease commitm</vt:lpstr>
      <vt:lpstr>Minimum commitments due summar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07:35:02Z</dcterms:created>
  <dcterms:modified xmlns:dcterms="http://purl.org/dc/terms/" xmlns:xsi="http://www.w3.org/2001/XMLSchema-instance" xsi:type="dcterms:W3CDTF">2015-08-14T07:35:02Z</dcterms:modified>
  <dc:title xmlns:dc="http://purl.org/dc/elements/1.1/">Untitled</dc:title>
  <dc:description xmlns:dc="http://purl.org/dc/elements/1.1/"/>
  <dc:subject xmlns:dc="http://purl.org/dc/elements/1.1/"/>
  <cp:keywords/>
  <cp:category/>
</cp:coreProperties>
</file>